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al Instruments and Fair " sheetId="12" state="visible" r:id="rId12"/>
    <sheet xmlns:r="http://schemas.openxmlformats.org/officeDocument/2006/relationships" name="Derivative Instruments and Hedg" sheetId="13" state="visible" r:id="rId13"/>
    <sheet xmlns:r="http://schemas.openxmlformats.org/officeDocument/2006/relationships" name="Cash, Cash Equivalents and Mark" sheetId="14" state="visible" r:id="rId14"/>
    <sheet xmlns:r="http://schemas.openxmlformats.org/officeDocument/2006/relationships" name="Inventory"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llaboration Agreement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New Accounting Standards (Polic"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Financial Instruments and Fai26" sheetId="26" state="visible" r:id="rId26"/>
    <sheet xmlns:r="http://schemas.openxmlformats.org/officeDocument/2006/relationships" name="Derivative Instruments and He27" sheetId="27" state="visible" r:id="rId27"/>
    <sheet xmlns:r="http://schemas.openxmlformats.org/officeDocument/2006/relationships" name="Cash, Cash Equivalents and Ma28"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Collaboration Agreements (Table" sheetId="33" state="visible" r:id="rId33"/>
    <sheet xmlns:r="http://schemas.openxmlformats.org/officeDocument/2006/relationships" name="Nature of Business and Basis 34" sheetId="34" state="visible" r:id="rId34"/>
    <sheet xmlns:r="http://schemas.openxmlformats.org/officeDocument/2006/relationships" name="New Accounting Standards (Detai" sheetId="35" state="visible" r:id="rId35"/>
    <sheet xmlns:r="http://schemas.openxmlformats.org/officeDocument/2006/relationships" name="Acquisitions and Divestitures (" sheetId="36" state="visible" r:id="rId36"/>
    <sheet xmlns:r="http://schemas.openxmlformats.org/officeDocument/2006/relationships" name="Acquisitions and Divestitures37" sheetId="37" state="visible" r:id="rId37"/>
    <sheet xmlns:r="http://schemas.openxmlformats.org/officeDocument/2006/relationships" name="Acquisitions and Divestitures38" sheetId="38" state="visible" r:id="rId38"/>
    <sheet xmlns:r="http://schemas.openxmlformats.org/officeDocument/2006/relationships" name="Earnings Per Share (Schedule of" sheetId="39" state="visible" r:id="rId39"/>
    <sheet xmlns:r="http://schemas.openxmlformats.org/officeDocument/2006/relationships" name="Earnings Per Share (Narrative) " sheetId="40" state="visible" r:id="rId40"/>
    <sheet xmlns:r="http://schemas.openxmlformats.org/officeDocument/2006/relationships" name="Earnings Per Share (Gains from "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Cash, Cash Equivalents and Ma55" sheetId="55" state="visible" r:id="rId55"/>
    <sheet xmlns:r="http://schemas.openxmlformats.org/officeDocument/2006/relationships" name="Cash, Cash Equivalents and Ma56" sheetId="56" state="visible" r:id="rId56"/>
    <sheet xmlns:r="http://schemas.openxmlformats.org/officeDocument/2006/relationships" name="Cash, Cash Equivalents and Ma57" sheetId="57" state="visible" r:id="rId57"/>
    <sheet xmlns:r="http://schemas.openxmlformats.org/officeDocument/2006/relationships" name="Inventory (Details)"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Debt (Narrative) (Details)" sheetId="61" state="visible" r:id="rId61"/>
    <sheet xmlns:r="http://schemas.openxmlformats.org/officeDocument/2006/relationships" name="Debt (Short-Term Borrowings and" sheetId="62" state="visible" r:id="rId62"/>
    <sheet xmlns:r="http://schemas.openxmlformats.org/officeDocument/2006/relationships" name="Debt (Senior Notes Carrying Val" sheetId="63" state="visible" r:id="rId63"/>
    <sheet xmlns:r="http://schemas.openxmlformats.org/officeDocument/2006/relationships" name="Share-Based Compensation (Compo" sheetId="64" state="visible" r:id="rId64"/>
    <sheet xmlns:r="http://schemas.openxmlformats.org/officeDocument/2006/relationships" name="Share-Based Compensation (Summa" sheetId="65" state="visible" r:id="rId65"/>
    <sheet xmlns:r="http://schemas.openxmlformats.org/officeDocument/2006/relationships" name="Share-Based Compensation (Unves" sheetId="66" state="visible" r:id="rId66"/>
    <sheet xmlns:r="http://schemas.openxmlformats.org/officeDocument/2006/relationships" name="Income Taxes (Narrative) (Detai" sheetId="67" state="visible" r:id="rId67"/>
    <sheet xmlns:r="http://schemas.openxmlformats.org/officeDocument/2006/relationships" name="Collaboration Agreements (Narra" sheetId="68" state="visible" r:id="rId68"/>
    <sheet xmlns:r="http://schemas.openxmlformats.org/officeDocument/2006/relationships" name="Collaboration Agreements (Sched" sheetId="69" state="visible" r:id="rId69"/>
    <sheet xmlns:r="http://schemas.openxmlformats.org/officeDocument/2006/relationships" name="Collaboration Agreements (Perio" sheetId="70" state="visible" r:id="rId70"/>
    <sheet xmlns:r="http://schemas.openxmlformats.org/officeDocument/2006/relationships" name="Legal Proceedings (Narrative) (" sheetId="71" state="visible" r:id="rId71"/>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7</t>
  </si>
  <si>
    <t>Apr. 20, 2017</t>
  </si>
  <si>
    <t>Document and Entity Information</t>
  </si>
  <si>
    <t>Entity Registrant Name</t>
  </si>
  <si>
    <t>CELGENE CORP /D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INCOME - USD ($) shares in Millions, $ in Millions</t>
  </si>
  <si>
    <t>Mar. 31, 2016</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income, net</t>
  </si>
  <si>
    <t>Income before income taxes</t>
  </si>
  <si>
    <t>Income tax provision</t>
  </si>
  <si>
    <t>Net income</t>
  </si>
  <si>
    <t>Net income per common share:</t>
  </si>
  <si>
    <t>Basic (in dollars per share)</t>
  </si>
  <si>
    <t>Diluted (in dollars per share)</t>
  </si>
  <si>
    <t>Weighted average shares:</t>
  </si>
  <si>
    <t>Basic (in shares)</t>
  </si>
  <si>
    <t>Diluted (in shares)</t>
  </si>
  <si>
    <t>CONSOLIDATED STATEMENTS OF COMPREHENSIVE INCOME - USD ($) $ in Millions</t>
  </si>
  <si>
    <t>Statement of Comprehensive Income [Abstract]</t>
  </si>
  <si>
    <t>Other comprehensive income (loss):</t>
  </si>
  <si>
    <t>Foreign currency translation adjustments</t>
  </si>
  <si>
    <t>Net unrealized gains (losses) related to cash flow hedges:</t>
  </si>
  <si>
    <t>Unrealized holding (losses)</t>
  </si>
  <si>
    <t>Tax (expense) benefit</t>
  </si>
  <si>
    <t>Unrealized holding (losses), net of tax</t>
  </si>
  <si>
    <t>Reclassification adjustment for (gains) included in net income</t>
  </si>
  <si>
    <t>Tax (benefit)</t>
  </si>
  <si>
    <t>Net unrealized gains (losses) on marketable securities available-for-sale:</t>
  </si>
  <si>
    <t>Unrealized holding gains (losses)</t>
  </si>
  <si>
    <t>Unrealized holding gains (losses), net of tax</t>
  </si>
  <si>
    <t>Reclassification adjustment for losses included in net income</t>
  </si>
  <si>
    <t>Total other comprehensive income (loss)</t>
  </si>
  <si>
    <t>Comprehensive income</t>
  </si>
  <si>
    <t>CONSOLIDATED BALANCE SHEETS - USD ($) $ in Millions</t>
  </si>
  <si>
    <t>Dec. 31, 2016</t>
  </si>
  <si>
    <t>Current assets:</t>
  </si>
  <si>
    <t>Cash and cash equivalents</t>
  </si>
  <si>
    <t>Marketable securities available-for-sale</t>
  </si>
  <si>
    <t>Accounts receivable, net of allowances of $33 and $31 at March 31, 2017 and December 31, 2016, respectively</t>
  </si>
  <si>
    <t>Inventory</t>
  </si>
  <si>
    <t>Other current assets</t>
  </si>
  <si>
    <t>Total current assets</t>
  </si>
  <si>
    <t>Property, plant and equipment, net</t>
  </si>
  <si>
    <t>Intangible assets, net</t>
  </si>
  <si>
    <t>Goodwill</t>
  </si>
  <si>
    <t>Other non-current assets</t>
  </si>
  <si>
    <t>Total assets</t>
  </si>
  <si>
    <t>Current liabilities:</t>
  </si>
  <si>
    <t>Short-term borrowings and current portion of long-term debt</t>
  </si>
  <si>
    <t>Accounts payable</t>
  </si>
  <si>
    <t>Accrued expenses and other current liabilities</t>
  </si>
  <si>
    <t>Income taxes payable</t>
  </si>
  <si>
    <t>Current portion of deferred revenue</t>
  </si>
  <si>
    <t>Total current liabilities</t>
  </si>
  <si>
    <t>Deferred revenue, net of current portion</t>
  </si>
  <si>
    <t>Other non-current tax liabilities</t>
  </si>
  <si>
    <t>Other non-current liabilities</t>
  </si>
  <si>
    <t>Long-term debt, net of discount</t>
  </si>
  <si>
    <t>Total liabilities</t>
  </si>
  <si>
    <t>Commitments and Contingencies (Note 15)</t>
  </si>
  <si>
    <t xml:space="preserve"> </t>
  </si>
  <si>
    <t>Stockholders’ Equity:</t>
  </si>
  <si>
    <t>Preferred stock, $.01 par value per share, 5.0 million shares authorized; none outstanding at March 31, 2017 and December 31, 2016, respectively</t>
  </si>
  <si>
    <t>Common stock, $.01 par value per share, 1,150.0 million shares authorized; issued 958.7 million and 954.1 million shares at March 31, 2017 and December 31, 2016, respectively</t>
  </si>
  <si>
    <t>Common stock in treasury, at cost; 177.7 million and 175.5 million shares at March 31, 2017 and December 31, 2016,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 (in shares)</t>
  </si>
  <si>
    <t>CONSOLIDATED STATEMENTS OF CASH FLOWS - USD ($) $ in Millions</t>
  </si>
  <si>
    <t>Cash flows from operating activities:</t>
  </si>
  <si>
    <t>Adjustments to reconcile net income to net cash provided by operating activities:</t>
  </si>
  <si>
    <t>Depreciation</t>
  </si>
  <si>
    <t>Amortization and impairment charges</t>
  </si>
  <si>
    <t>Deferred income taxes</t>
  </si>
  <si>
    <t>Change in value of contingent consideration</t>
  </si>
  <si>
    <t>(Gain) on sale of business</t>
  </si>
  <si>
    <t>Share-based compensation expense</t>
  </si>
  <si>
    <t>Share-based employee benefit plan expense</t>
  </si>
  <si>
    <t>Derivative instruments</t>
  </si>
  <si>
    <t>Other, net</t>
  </si>
  <si>
    <t>Change in current assets and liabilities, excluding the effect of acquisitions:</t>
  </si>
  <si>
    <t>Accounts receivable</t>
  </si>
  <si>
    <t>Other operating assets</t>
  </si>
  <si>
    <t>Accounts payable and other operating liabilities</t>
  </si>
  <si>
    <t>Income tax payable</t>
  </si>
  <si>
    <t>Deferred revenue</t>
  </si>
  <si>
    <t>Net cash provided by operating activities</t>
  </si>
  <si>
    <t>Cash flows from investing activities:</t>
  </si>
  <si>
    <t>Proceeds from sales of marketable securities available-for-sale</t>
  </si>
  <si>
    <t>Purchases of marketable securities available-for-sale</t>
  </si>
  <si>
    <t>Capital expenditures</t>
  </si>
  <si>
    <t>Purchases of investment securities</t>
  </si>
  <si>
    <t>Other</t>
  </si>
  <si>
    <t>Net cash (used in) investing activities</t>
  </si>
  <si>
    <t>Cash flows from financing activities:</t>
  </si>
  <si>
    <t>Payment for treasury shares</t>
  </si>
  <si>
    <t>Net proceeds from common equity put options</t>
  </si>
  <si>
    <t>Net proceeds from share-based compensation arrangements</t>
  </si>
  <si>
    <t>Net cash (used in) financing activities</t>
  </si>
  <si>
    <t>Effect of currency rate changes on cash and cash equivalents</t>
  </si>
  <si>
    <t>Net decrease in cash and cash equivalents</t>
  </si>
  <si>
    <t>Cash and cash equivalents at beginning of period</t>
  </si>
  <si>
    <t>Cash and cash equivalents at end of period</t>
  </si>
  <si>
    <t>Supplemental schedule of non-cash investing and financing activity:</t>
  </si>
  <si>
    <t>Change in net unrealized (gain) loss on marketable securities available-for-sale</t>
  </si>
  <si>
    <t>Investment in Human Longevity, Inc. common stock</t>
  </si>
  <si>
    <t>Supplemental disclosure of cash flow information:</t>
  </si>
  <si>
    <t>Interest paid</t>
  </si>
  <si>
    <t>Income taxes paid</t>
  </si>
  <si>
    <t>Nature of Business and Basis of Presentation</t>
  </si>
  <si>
    <t>Organization, Consolidation and Presentation of Financial Statements [Abstract]</t>
  </si>
  <si>
    <t>Nature of Business and Basis of Presentation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OTEZLA ® , ABRAXANE ® , VIDAZA ® , azacitidine for injection (generic version of VIDAZA ® ) and THALOMID ® (sold as THALOMID ® or Thalidomide Celgene ® outside of the U.S.). In addition, we earn revenue from other product sales and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We operate in a single segment engaged in the discovery, development, manufacturing, marketing, distribution and sale of innovative therapies for the treatment of cancer and inflammatory diseases. Consistent with our operational structure, our Chief Executive Officer (CEO), as the chief operating decision maker, manages and allocates resources at the global corporate level. Our global research and development organization is responsible for discovery of new drug candidates and supports development and registration efforts for potential future products. Our global supply chain organization is responsible for the manufacturing and supply of products. Regional/therapeutic area commercial organizations market, distribute and sell our products. The business is also supported by global corporate staff functions. Managing and allocating resources at the global corporate level enables our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Consistent with this decision-making process, our CEO uses consolidated, single-segment financial information for purposes of evaluating performance, allocating resources, setting incentive compensation targets, as well as forecasting future period financial results.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credit risk, technological change and product liability. 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 Certain prior year amounts have been reclassified to conform to the current year's presentation. Our significant accounting policies are described in Note 1 of Notes to Consolidated Financial Statements included in our Annual Report on Form 10-K for the year ended December 31, 2016 (2016 Annual Report on Form 10-K).</t>
  </si>
  <si>
    <t>New Accounting Standards</t>
  </si>
  <si>
    <t>Accounting Policies [Abstract]</t>
  </si>
  <si>
    <t xml:space="preserve"> New accounting standards which have been adopted In July 2015, the Financial Accounting Standards Board (FASB) issued Accounting Standards Update No. 2015-11, "Inventory (Topic 330): Simplifying the Measurement of Inventory" (ASU 2015-11). ASU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ASU 2015-11 was effective for us beginning in the first quarter of 2017. The adoption of this standard did not have a material impact on our consolidated financial statements and related disclosures.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ASU 2016-07 was effective for us beginning in the first quarter of 2017. The adoption of this updated standard did not have a material impact on our consolidated financial statements and related disclosures. In March 2016, the FASB issued Accounting Standards Update No. 2016-09, "Compensation-Stock Compensation" (ASU 2016-09). The new standard was effective for us on January 1, 2017. Among other provisions, the new standard requires that excess tax benefits and tax deficiencies that arise upon vesting or exercise of share-based payments be recognized as income tax benefits and expenses in the income statement. Previously, such amounts were recorded to additional paid-in-capital. This aspect of the new guidance was required to be adopted prospectively, and accordingly, the income tax provision for the period ended March 31, 2017 includes $75 million of excess tax benefits arising from share-based compensation awards that vested or were exercised during the period. In addition, at January 1, 2017, the Company recorded a cumulative-effect adjustment to retained earnings, with a corresponding increase to net deferred tax assets, in the amount of $18 million related to previously unrecognized excess tax benefits outstanding in the Consolidated Balance Sheet. In addition, the adoption of the new standard increased the diluted share count for the first quarter of 2017 by approximately 7 million shares. The new standard also amends the presentation of employee share-based payment-related items in the statement of cash flows by requiring that excess income tax benefits and tax deficiencies be classified in Cash flows from operating activities (such amounts were previously included in Cash flows from financing activities). The Company elected to adopt this aspect of the new guidance retrospectively, and accordingly, to conform to the current year presentation, $25 million of excess tax benefits were reclassified from Net Cash Used in Financing Activities to Net Cash Provided by Operating Activities and included within the change in Income taxes payable in the Consolidated Statement of Cash Flows for the period ended March 31, 2016. As a result, Net Cash Used in Financing Activities increased by $25 million with a corresponding increase in Net Cash Provided by Operating Activities in the Consolidated Statement of Cash Flows for the three-month period ended March 31, 2016. New accounting standards which have not yet been adopted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currently anticipate adopting the standard using the modified retrospective method. We have substantially completed an analysis of existing contracts with our customers and assessed the differences in accounting for such contracts under ASU 2014-09 compared with current revenue accounting standards. Based on our review of current customer contracts, we do not expect the implementation of ASU 2014-09 to have a material quantitative impact on our consolidated financial statements as the timing of revenue recognition for product sales is not expected to significantly change. In limited instances, we may recognize revenue earlier than under the current standard. Currently, we defer certain revenue where the price pursuant to the underlying customer arrangement is not fixed and determinable. Under the new standard, such customer arrangements will be accounted for as variable consideration, which may result in revenue being recognized earlier provided we can reliably estimate the ultimate price expected to be realized from the customer. The new standard will result in additional revenue-related disclosures in the footnotes to our consolidated financial statements. We will continue to assess new customer contracts throughout 2017. Adoption of this standard will require changes to our business processes, systems and controls to support the additional required disclosures. We are in the process of identifying such change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s of March 31, 2017 with a fair value of approximately $1.2 billion in a net unrealized gain position of $446 million as of March 31, 2017,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for-sale equity investments will be reflected in net income after adoption.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We expect the implementation of this standard to have an impact on our consolidated financial statements and related disclosures as we had aggregate future minimum lease payments of approximately $213 million as of December 31, 2016 under our current portfolio of non-cancelable leased office and research facilities with various expirations dates between 2017 and 2025 as included in our 2016 Annual Report on Form 10-K. We anticipate recognition of additional assets and corresponding liabilities related to these leases on our consolidated balance sheet.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is effective for us in our first quarter of fiscal 2018 and earlier adoption is permitted. We are currently evaluating the effect that the updated standard will have on our consolidated financial statements and related disclosures.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us on January 1, 2018 and will be adopted using a modified retrospective approach which requires a cumulative effect adjustment to retained earnings as of the beginning of the period of adoption. Early adoption is permitted at the beginning of a fiscal year. We are currently evaluating the effect that the updated standard will have on our consolidated financial statements and related disclosures. In January 2017, the FASB issued Accounting Standards Update No. 2017-01, “Business Combinations”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We anticipate that the adoption of this standard will result in more acquisitions being accounted for as asset acquisitions.</t>
  </si>
  <si>
    <t>Acquisitions and Divestitures</t>
  </si>
  <si>
    <t>Business Combinations [Abstract]</t>
  </si>
  <si>
    <t>Acquisitions and Divestitures Acquisitions Delinia, Inc. (Delinia): On February 3, 2017, we acquired all of the outstanding shares of Delinia, a privately held biotechnology company focused on developing novel therapeutics for the treatment of autoimmune diseases. The transaction expands our Inflammation and Immunology pipeline primarily through the acquisition of Delinia’s lead program, DEL-106, as well as related second generation programs. DEL-106 is a novel IL-2 mutein Fc fusion protein designed to preferentially upregulate regulatory T cells (Tregs), immune cells that are critical to maintaining natural self-tolerance and immune system homeostasis. The consideration included an initial payment of $302 million . In addition, the sellers of Delinia are eligible to receive up to $475 million in contingent development, regulatory and commercial milestones. The acquisition did not include any significant processes and thus, for accounting purposes, we have concluded that the acquired assets did not meet the definition of a business. The initial payment was allocated primarily to the DEL-106 program, resulting in a $300 million research and development asset acquisition expense and approximately $2 million of net assets acquired. In addition, during the three-month period ended March 31, 2017, we acquired all of the outstanding shares of a privately held biotechnology company for total initial consideration of $26 million . The sellers are also eligible to receive up to $210 million in contingent development and regulatory approval milestones. The acquisition did not include any significant processes and thus, for accounting purposes, we have concluded that the acquired assets did not meet the definition of a business. The consideration transferred resulted in a $25 million research and development asset acquisition expense and $1 million of net assets acquired. Divestitures LifebankUSA: In February 2016, we completed the sale of certain assets of Celgene Cellular Therapeutics (CCT) comprising CCT's biobanking business known as LifebankUSA, CCT’s biomaterials portfolio of assets, including Biovance ® , and CCT's rights to PSC-100, a placental stem cell program, to Human Longevity, Inc. (HLI), a genomics and cell therapy-based diagnostic and therapeutic company based in San Diego, California. We received 3.4 million shares of HLI Class A common stock with a fair value of $40 million as consideration in the transaction. The fair value of the shares common stock we received was determined based on the most recent preferred share offering and reduced for the estimated value of the liquidation preference not offered to common shareholders. The transaction generated a $38 million gain that was recorded on our Consolidated Statement of Income in Other income, net for the three-months ended March 31, 2016. As of March 31, 2017, our total investment in HLI represents approximately 14% of HLI's outstanding capital stock.</t>
  </si>
  <si>
    <t>Earnings Per Share</t>
  </si>
  <si>
    <t>Earnings Per Share [Abstract]</t>
  </si>
  <si>
    <t>Earnings Per Share Three-Month Periods Ended March 31, (Amounts in millions, except per share) 2017 2016 Net income $ 941 $ 801 Weighted-average shares: Basic 779.0 780.6 Effect of dilutive securities: Options, restricted stock units, performance-based restricted stock units and other 32.2 27.1 Diluted 811.2 807.7 Net income per share: Basic $ 1.21 $ 1.03 Diluted $ 1.16 $ 0.99 The total number of potential shares of common stock excluded from the diluted earnings per share computation because their inclusion would have been anti-dilutive was 20.4 million and 18.5 million shares for the three-month periods ended March 31, 2017 and 2016 , respectively. Share Repurchase Program: During the period of April 2009 through March 31, 2017, our Board of Directors approved repurchases of up to an aggregate of $20.5 billion of our common stock.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month periods ended March 31, 2017 and 2016 , we recorded put option activity on our Consolidated Statements of Income in Other income, net as follows: Three-Month Periods Ended March 31, 2017 2016 Gain from sale of put options $ — $ 4 As of March 31, 2017 and December 31, 2016, we had no outstanding put options. We have purchased 2.6 million shares of common stock under the share repurchase program from all sources at a total cost of $304 million during the three-month period ended March 31, 2017 . As of March 31, 2017 , we had a remaining share repurchase authorization of $4.4 billion .</t>
  </si>
  <si>
    <t>Accumulated Other Comprehensive Income (Loss)</t>
  </si>
  <si>
    <t>Accumulated Other Comprehensive Income (Loss), Net of Tax [Abstract]</t>
  </si>
  <si>
    <t>Accumulated Other Comprehensive Income (Loss) 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The accumulated balances related to each component of other comprehensive income (loss), net of tax, are summarized as follows: Pension Liability Adjustment Net Unrealized Gains (Losses) On Available-for-Sale Marketable Securities Net Unrealized Gains (Losses) Related to Cash Flow Hedges Foreign Currency Translation Adjustments Accumulated Other Comprehensive Income (Loss) Balance as of December 31, 2016 $ (38 ) $ 144 $ 415 $ (102 ) $ 419 Other comprehensive income (loss) before reclassifications, net of tax — 147 (81 ) 10 76 Reclassified (gains) from accumulated other comprehensive income, net of tax — — (85 ) — (85 ) Net current-period other comprehensive income (loss), net of tax — 147 (166 ) 10 (9 ) Balance as of March 31, 2017 $ (38 ) $ 291 $ 249 $ (92 ) $ 410 Balance as of December 31, 2015 $ (14 ) $ 272 $ 586 $ (76 ) $ 768 Other comprehensive (loss) income before reclassifications, net of tax — (243 ) (211 ) 18 (436 ) Reclassified losses (gains) from accumulated other comprehensive income, net of tax — 7 (87 ) — (80 ) Net current-period other comprehensive (loss) income, net of tax — (236 ) (298 ) 18 (516 ) Balance as of March 31, 2016 $ (14 ) $ 36 $ 288 $ (58 ) $ 252 Gains (Losses) Reclassified Out of Accumulated Other Comprehensive Income Accumulated Other Comprehensive Income Components Classification in the Consolidated Statements of Income Three-Month Periods Ended March 31, 2017 2016 Gains (losses) from cash-flow hedges: Foreign exchange contracts Net product sales $ 86 $ 88 Treasury rate lock agreements Interest (expense) (1 ) (1 ) Interest rate swap agreements Interest (expense) (1 ) (1 ) Income tax provision 1 1 Gains (losses) from available-for-sale marketable securities: Realized (loss) on sales of marketable securities Interest and investment income, net — (10 ) Income tax provision — 3 Total reclassification, net of tax $ 85 $ 80</t>
  </si>
  <si>
    <t>Financial Instruments and Fair Value Measurement</t>
  </si>
  <si>
    <t>Fair Value Disclosures [Abstract]</t>
  </si>
  <si>
    <t>Financial Instruments and Fair Value Measurement The tables below present information about assets and liabilities that are measured at fair value on a recurring basis as of March 31, 2017 and December 31, 2016 and the valuation techniques we utilized to determine such fair value. • Level 1 inputs utilize quoted prices (unadjusted) in active markets for identical assets or liabilities. Our level 1 assets consist of marketable equity securities. Our level 1 liability relates to our publicly traded Contingent Value Rights (CVRs). See Note 18 of Notes to Consolidated Financial Statements included in our 2016 Annual Report on Form 10-K for a description of the CVRs. •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ortgage-backed securities (MBS), global corporate debt securities, asset backed securities, ultra short income fund investments, time deposits and repurchase agreements with original maturities of greater than three month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Pharmaceuticals, Inc. (Quanticel).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Changes in the fair value of contingent consideration obligations are recognized in Acquisition related charges and restructuring, net in the Consolidated Statements of Income. The fair value of our contingent consideration as of March 31, 2017 and December 31, 2016 was calculated using the following significant unobservable inputs: Inputs Ranges (weighted average) utilized as of: March 31, 2017 December 31, 2016 Discount rate 1.5% to 12.0% (8.6%) 1.5% to 12.0% (8.6%) Probability of payment 0% to 95% (41.8%) 0% to 95% (42%) Projected year of payment for development and regulatory milestones 2017 to 2029 (2019) 2017 to 2029 (2019) Projected year of payment for sales-based milestones and other amounts calculated as a percentage of annual sales 2019 to 2033 (2024) 2019 to 2033 (2024) The maximum remaining potential payments related to the contingent consideration from the acquisitions of Gloucester, Avila and Quanticel are estimated to be approximately $120 million , $475 million and $314 million , respectively and $1.9 billion plus other amounts calculated as a percentage of annual sales pursuant to the license agreement with Nogra. Balance as of March 31, 2017 Quoted Price in Active Markets for Identical Assets (Level 1) Significant Other Observable Inputs (Level 2) Significant Unobservable Inputs (Level 3) Assets: Available-for-sale securities $ 3,588 $ 1,153 $ 2,435 $ — Forward currency contracts 224 — 224 — Purchased currency options 125 — 125 — Interest rate swaps 31 — 31 — Total assets $ 3,968 $ 1,153 $ 2,815 $ — Liabilities: Contingent value rights $ (47 ) $ (47 ) $ — $ — Written currency options (55 ) — (55 ) — Other acquisition related contingent consideration (1,527 ) — — (1,527 ) Total liabilities $ (1,629 ) $ (47 ) $ (55 ) $ (1,527 ) Balance as of December 31, 2016 Quoted Price in Active Markets for Identical Assets (Level 1) Significant Other Observable Inputs (Level 2) Significant Unobservable Inputs (Level 3) Assets: Available-for-sale securities $ 1,800 $ 891 $ 909 $ — Forward currency contracts 379 — 379 — Purchased currency options 140 — 140 — Interest rate swaps 31 — 31 — Total assets $ 2,350 $ 891 $ 1,459 $ — Liabilities: Contingent value rights $ (44 ) $ (44 ) $ — $ — Written currency options (54 ) — (54 ) — Other acquisition related contingent consideration (1,490 ) — — (1,490 ) Total liabilities $ (1,588 ) $ (44 ) $ (54 ) $ (1,490 ) There were no security transfers between levels 1, 2 and 3 during the three-month periods ended March 31, 2017 and 2016 . The following tables represent a roll-forward of the fair value of level 3 instruments: Three-Month Period Ended March 31, 2017 Liabilities: Gloucester Nogra Avila Quanticel Total Balance as of December 31, 2016 $ (21 ) $ (1,346 ) $ (8 ) $ (115 ) $ (1,490 ) Amounts acquired or issued, including measurement period adjustments — — — — — Net change in fair value (1 ) (31 ) — (5 ) (37 ) Settlements, including transfers to Accrued expenses and other current liabilities — — — — — Balance as of March 31, 2017 $ (22 ) $ (1,377 ) $ (8 ) $ (120 ) $ (1,527 ) Three-Month Period Ended March 31, 2016 Liabilities: Gloucester Nogra Avila Quanticel Total Balance as of December 31, 2015 $ (19 ) $ (1,239 ) $ (97 ) $ (167 ) $ (1,522 ) Amounts acquired or issued, including measurement period adjustments — — — — — Net change in fair value — (28 ) 1 (1 ) (28 ) Settlements, including transfers to Accrued expenses and other current liabilities — — — — — Balance as of March 31, 2016 $ (19 ) $ (1,267 ) $ (96 ) $ (168 ) $ (1,550 )</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ith a maximum of five years . We manage our anticipated transaction exposure principally with foreign currency forward contracts, a combination of foreign currency put and call options, and occasionally purchased foreign currency put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s of March 31, 2017 and December 31, 2016 had settlement dates within 28 months and 31 months , respectively. The spot rate components of these foreign currency forward contracts are designated as cash flow hedges and, to the extent effective, any unrealized gains or losses are reported in other comprehensive income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Income in Other income, net. The forward point components of these foreign currency forward contracts are not designated as cash flow hedges and all fair value adjustments of forward point amounts are recorded on the Consolidated Statements of Income in Other income, net. Foreign currency forward contracts entered into to hedge forecasted revenue and expenses were as follows as of March 31, 2017 and December 31, 2016 : Notional Amount Foreign Currency March 31, 2017 December 31, 2016 Australian Dollar $ 70 $ 49 British Pound 172 199 Canadian Dollar 194 193 Euro 1,501 1,812 Japanese Yen 637 597 Total $ 2,574 $ 2,850 We consider the impact of our own and the counterparties’ credit risk on the fair value of the contracts as well as the ability of each party to execute its obligations under the contract on an ongoing basis. As of March 31, 2017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net in the current period. The aggregate notional amount of the foreign currency forward non-designated hedging contracts outstanding as of March 31, 2017 and December 31, 2016 were $932 million and $934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The foreign currency option contracts outstanding as of March 31, 2017 and December 31, 2016 had settlement dates within 45 months and 48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s of March 31, 2017 and December 31, 2016 : Notional Amount 1 March 31, 2017 December 31, 2016 Foreign currency option contracts designated as hedging activity: Purchased Put $ 2,361 $ 1,790 Written Call 2,659 2,0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We also have entered into foreign currency put option contracts to hedge forecasted revenue which were not part of a collar strategy. Such put option contracts had a notional value of $510 million and $387 million as of March 31, 2017 and December 31, 2016, respectively, and settlement dates within 21 months and 24 months , respectively. Interest Rate Risk Management Forward Starting Interest Rate Swaps and Treasury Rate Locks: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forward starting swaps or treasury rate locks are reported in OCI and are recognized in income over the life of the anticipated fixed-rate notes. As of March 31, 2017 and December 31, 2016 , we had outstanding forward starting swaps with effective dates in 2017 and 2018 and maturing in ten years that were designated as cash flow hedges with notional amounts as shown in the table below: Notional Amount March 31, 2017 December 31, 2016 Forward starting interest rate swap contracts: Forward starting swaps with effective dates in 2017 $ 500 $ 500 Forward starting swaps with effective dates in 2018 500 500 Interest Rate Swap Contracts: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on the Consolidated Statements of Incom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The following table summarizes the notional amounts of our outstanding interest rate swap contracts as of March 31, 2017 and December 31, 2016: Notional Amount March 31, 2017 December 31, 2016 Interest rate swap contracts entered into as fair value hedges of the following fixed-rate senior notes: 3.875% senior notes due 2025 $ 300 $ 200 We have entered into swap contracts that were designated as hedges of certain of our fixed rate notes in 2017 and 2016 and also terminated the hedging relationship by settling certain of those swap contracts during 2017. The settlement of swap contracts resulted in the receipt of net proceeds which was not material during the three-month periods ended March 31, 2017 , which is accounted for as a reduction of current and future interest expense associated with these notes. See Note 11 for additional details related to reductions of current and future interest expense. The following tables summarize the fair value and presentation in the Consolidated Balance Sheets for derivative instruments as of March 31, 2017 and December 31, 2016 : March 31, 2017 Consolidated Balance Sheet Classification Fair Value Instrument Asset Derivatives Liability Derivatives Derivatives designated as hedging instruments: Foreign exchange contracts 1 Other current assets $ 222 $ 20 Other non-current assets 127 66 Other non-current liabilities 3 3 Interest rate swap agreements Other current assets 1 — Other non-current assets 38 7 Other non-current liabilities — 2 Derivatives not designated as hedging instruments: Foreign exchange contracts 1 Other current assets 40 6 Accrued expenses and other current liabilities 1 4 Interest rate swap agreements Other current assets 1 1 Other non-current assets 3 2 Total $ 436 $ 111 1 Derivative instruments in this category are subject to master netting arrangements and are presented on a net basis in the Consolidated Balance Sheets in accordance with ASC 210-20. December 31, 2016 Consolidated Balance Sheet Classification Fair Value Instrument Asset Derivatives Liability Derivatives Derivatives designated as hedging instruments: Foreign exchange contracts 1 Other current assets $ 317 $ 10 Other non-current assets 178 71 Interest rate swap agreements Other current assets 1 — Other non-current assets 38 7 Other non-current liabilities — 2 Derivatives not designated as hedging instruments: Foreign exchange contracts 1 Other current assets 57 4 Accrued expenses and other current liabilities — 2 Interest rate swap agreements Other current assets 2 2 Other non-current assets 3 2 Total $ 596 $ 100 1 Derivative instruments in this category are subject to master netting arrangements and are presented on a net basis in the Consolidated Balance Sheets in accordance with ASC 210-20. The following tables summarize the effect of derivative instruments designated as cash flow hedging instruments on the Consolidated Statements of Income for the three-month periods ended March 31, 2017 and 2016 : Three-Month Period Ended March 31, 2017 (Effective Portion) (Ineffective Portion and Amount Excluded From Effectiveness Testing) Instrument Amount of 1 Classification of Amount of Classification of Amount of Foreign exchange contracts $ (81 ) Net product sales $ 86 Other income, net $ 19 2 Treasury rate lock agreements — Interest (expense) (1 ) Other income, net — Interest rate swap agreements — Interest (expense) (1 ) Other income, net — 1 Net gains of $197 million are expected to be reclassified from Accumulated OCI into income in the next 12 months. 2 The amount of net gains recognized in income represents $19 million of gains related to amounts excluded from the assessment of hedge effectiveness (fair value adjustments of forward point amounts). Three-Month Period Ended March 31, 2016 (Effective Portion) (Ineffective Portion and Amount Excluded From Effectiveness Testing) Instrument Amount of Classification of Amount of Classification of Amount of Foreign exchange contracts $ (195 ) Net product sales $ 88 Other income, net $ 14 1 Treasury rate lock agreements — Interest (expense) (1 ) Other income, net — Interest rate swap agreements (26 ) Interest (expense) (1 ) Other income, net — 1 The amount of net gains recognized in income represents $13 million of gains related to amounts excluded from the assessment of hedge effectiveness (fair value adjustments of forward point amounts) and $1 million of gains related to the ineffective portion of the hedging relationships. The following table summarizes the effect of derivative instruments designated as fair value hedging instruments on the Consolidated Statements of Income for the three-month periods ended March 31, 2017 and 2016 : Amount of Gain Recognized in Income on Derivative Classification of Gain Recognized in Income on Derivative Three-Month Periods Ended March 31, Instrument 2017 2016 Interest rate swap agreements Interest (expense) $ 9 $ 13 The following table summarizes the effect of derivative instruments not designated as hedging instruments on the Consolidated Statements of Income for the three-month periods ended March 31, 2017 and 2016 : Amount of Gain Recognized in Income on Derivative Classification of Gain (Loss) Recognized in Income on Derivative Three-Month Periods Ended March 31, Instrument 2017 2016 Foreign exchange contracts Other income, net $ (22 ) $ (28 ) Put options on our common stock Other income, net — 4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Cash, Cash Equivalents and Marketable Securities Available-for-Sale Time deposits, repurchase agreements, and commercial paper instruments with original maturities less than three months and money market funds are included in Cash and cash equivalents. As of March 31, 2017 , the carrying value of our time deposits and repurchase agreements was $1.3 billion , commercial paper instruments was $25 million , and money market funds was $1.7 billion , all of which are included in Cash and cash equivalents. As of December 31, 2016 , the carrying value of our time deposits and repurchase agreements was $2.8 billion , commercial paper instruments was $65 million , and money market funds was $1.6 billion , all of which were included in Cash and cash equivalents. The carrying values approximated fair value as of March 31, 2017 and December 31, 2016 . The amortized cost, gross unrealized holding gains, gross unrealized holding losses and estimated fair value of available-for-sale securities by major security type and class of security as of March 31, 2017 and December 31, 2016 were as follows: March 31, 2017 Amortized Cost Gross Unrealized Gain Gross Unrealized Loss Estimated Fair Value U.S. Treasury securities $ 100 $ — $ (1 ) $ 99 U.S. government-sponsored agency securities 23 — — 23 U.S. government-sponsored agency MBS 28 — — 28 Corporate debt - global 490 — — 490 Asset backed securities 17 — — 17 Ultra short income fund 200 — — 200 Time deposits 1 and Repurchase agreements 1 1,578 — — 1,578 Marketable equity securities 707 474 (28 ) 1,153 Total available-for-sale marketable securities $ 3,143 $ 474 $ (29 ) $ 3,588 December 31, 2016 Amortized Cost Gross Unrealized Gain Gross Unrealized Loss Estimated Fair Value U.S. Treasury securities $ 121 $ — $ (1 ) $ 120 U.S. government-sponsored agency MBS 31 — — 31 Corporate debt - global 378 — (1 ) 377 Asset backed securities 17 — — 17 Time deposits 1 364 — — 364 Marketable equity securities 672 238 (19 ) 891 Total available-for-sale marketable securities $ 1,583 $ 238 $ (21 ) $ 1,800 1 Have original maturities of greater than three months. U.S. Treasury securities include government debt instruments issued by the U.S. Department of the Treasury.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Ultra short income fund includes investments in certificates of deposits, repurchase agreements, commercial paper and corporate notes. Time deposits and repurchase agreements in the tables above have original maturities greater than three months. Our repurchase agreements are collateralized by U.S. government securities, cash, bonds, commercial paper and bank certificates of deposit. As of March 31, 2017, all of our time deposits and repurchase agreements had original maturities less than one year. Marketable equity securities consist of investments in publicly traded equity securities. The increase in net unrealized gains in marketable equity securities during the three-month period ended March 31, 2017 primarily reflects the increase in market value for certain equity investments subsequent to December 31, 2016 . Duration periods of available-for-sale debt securities as of March 31, 2017 were as follows: Amortized Cost Fair Value Duration of one year or less $ 541 $ 541 Duration of one through three years 308 307 Duration of three through five years 9 9 Total $ 858 $ 857</t>
  </si>
  <si>
    <t>Inventory Disclosure [Abstract]</t>
  </si>
  <si>
    <t>Inventory Inventories as of March 31, 2017 and December 31, 2016 are summarized by major category as follows: March 31, 2017 December 31, 2016 Raw materials $ 257 $ 274 Work in process 111 87 Finished goods 141 137 Total $ 509 $ 498</t>
  </si>
  <si>
    <t>Intangible Assets and Goodwill</t>
  </si>
  <si>
    <t>Goodwill and Intangible Assets Disclosure [Abstract]</t>
  </si>
  <si>
    <t>Intangible Assets and Goodwill Intangible Assets: Our finite-lived intangible assets primarily consist of developed product rights and technology obtained from the Pharmion Corp. (Pharmion), Gloucester, Abraxis BioScience, Inc. (Abraxis), Avila and Quanticel acquisitions. Our indefinite lived intangible assets consist of acquired in-process research and development (IPR&amp;D) product rights from the Receptos Inc. (Receptos), Nogra and Gloucester acquisitions. Intangible assets outstanding as of March 31, 2017 and December 31, 2016 are summarized as follows: March 31, 2017 Gross Carrying Value Accumulated Amortization Intangible Assets, Net Amortizable intangible assets: Acquired developed product rights $ 3,406 $ (1,755 ) $ 1,651 Technology 483 (347 ) 136 Licenses 66 (28 ) 38 Other 43 (32 ) 11 3,998 (2,162 ) 1,836 Non-amortizable intangible assets: Acquired IPR&amp;D product rights 8,471 — 8,471 Total intangible assets $ 12,469 $ (2,162 ) $ 10,307 December 31, 2016 Gross Carrying Value Accumulated Amortization Intangible Assets, Net Amortizable intangible assets: Acquired developed product rights $ 3,406 $ (1,694 ) $ 1,712 Technology 483 (326 ) 157 Licenses 66 (26 ) 40 Other 43 (31 ) 12 3,998 (2,077 ) 1,921 Non-amortizable intangible assets: Acquired IPR&amp;D product rights 8,471 — 8,471 Total intangible assets $ 12,469 $ (2,077 ) $ 10,392 Amortization expense related to intangible assets was $84 million and $94 million for the three-month periods ended March 31, 2017 and 2016 , respectively. Assuming no changes in the gross carrying amount of finite lived intangible assets, the future annual amortization expense related to intangible assets is expected to be approximately $336 million in 2017, $252 million in 2018, $156 million in 2019, $154 million in 2020 and $152 million in 2021. Goodwill: As of March 31, 2017 and December 31,2016, our goodwill related to the 2015 acquisitions of Receptos and Quanticel, 2014 acquisition of Nogra, 2012 acquisition of Avila, 2010 acquisitions of Abraxis and Gloucester, 2008 acquisition of Pharmion and 2004 acquisition of Penn T Limited.</t>
  </si>
  <si>
    <t>Debt</t>
  </si>
  <si>
    <t>Debt Disclosure [Abstract]</t>
  </si>
  <si>
    <t>Debt Short-Term Borrowings and Current Portion of Long-Term Debt: We had no outstanding short-term borrowing as of March 31, 2017 or December 31, 2016 . The current portion of long-term debt outstanding as of March 31, 2017 and December 31, 2016 includes: March 31, 2017 December 31, 2016 1.900% senior notes due 2017 $ 500 $ 501 Long-Term Debt: Our outstanding senior notes with maturity dates in excess of one year after March 31, 2017 have an aggregate principal amount of $13.750 billion with varying maturity dates and interest rates. The carrying values of the long-term portion of these senior notes as of March 31, 2017 and December 31, 2016 includes: March 31, 2017 December 31, 2016 2.125% senior notes due 2018 $ 998 $ 998 2.300% senior notes due 2018 402 402 2.250% senior notes due 2019 508 509 2.875% senior notes due 2020 1,493 1,493 3.950% senior notes due 2020 517 518 3.250% senior notes due 2022 1,051 1,054 3.550% senior notes due 2022 994 994 4.000% senior notes due 2023 742 744 3.625% senior notes due 2024 1,001 1,001 3.875% senior notes due 2025 2,476 2,475 5.700% senior notes due 2040 247 247 5.250% senior notes due 2043 393 393 4.625% senior notes due 2044 987 987 5.000% senior notes due 2045 1,975 1,974 Total long-term debt $ 13,784 $ 13,789 As of March 31, 2017 and December 31, 2016, the fair value of our outstanding Senior Notes was approximately $14.6 billion , and represented a Level 2 measurement within the fair value measurement hierarchy. From time to time, we have used treasury rate locks and forward starting interest rate swap contracts to hedge against changes in interest rates in anticipation of issuing fixed-rate notes. As of March 31, 2017 , a balance of $59 million in losses remained in accumulated OCI related to the settlement of these derivative instruments and will be recognized as interest expense over the life of the notes. As of March 31, 2017 , we were party to pay-floating, receive-fixed interest rate swap contracts designated as fair value hedges of fixed-rate notes as described in Note 7. Our swap contracts outstanding as of March 31, 2017 effectively converted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March 31, 2017 and December 31, 2016 , we had balances of $166 million and $174 million , respectively, of unamortized gains recorded as a component of our debt as a result of past swap contract settlements. See Note 7 for additional details related to interest rate swap contract activity. Commercial Paper: In April 2016, our Board of Directors authorized an increase in the maximum amount of commercial paper issuable to $2.0 billion . As of March 31, 2017 and December 31, 2016 , we had available capacity to issue up to $2.0 billion of Commercial Paper, and there were no borrowings under the program. Senior Unsecured Credit Facility: We maintain a senior unsecured revolving credit facility (Credit Facility) that provides revolving credit in the aggregate amount of $2.0 billion . During the second quarter of 2017, we amended our Credit Facility to extend the expiration date to April 17, 2022. Amounts may be borrowed in U.S. Dollars for general corporate purposes. The Credit Facility currently serves as backup liquidity for our commercial paper borrowings. As of March 31, 2017 and December 31, 2016 , there was no outstanding borrowing against the Credit Facility. The Credit Facility contains affirmative and negative covenants, including certain customary financial covenants. We were in compliance with all financial covenants as of March 31, 2017 .</t>
  </si>
  <si>
    <t>Share-Based Compensation</t>
  </si>
  <si>
    <t>Disclosure of Compensation Related Costs, Share-based Payments [Abstract]</t>
  </si>
  <si>
    <t>Share-Based Compensation We have a stockholder-approved stock incentive plan, the 2008 Stock Incentive Plan (Amended and Restated as of April 15, 2015, as amended effective June 15, 2016) (Plan) that provides for the granting of options, restricted stock units (RSUs), performance stock units (PSUs) and other share-based awards to our employees, officers and non-employee directors. The Management Compensation and Development Committee of the Board of Directors (Compensation Committee) may determine the type, amount and terms, including vesting, of any awards made under the Plan. The following table summarizes the components of share-based compensation expense in the Consolidated Statements of Income for the three-month periods ended March 31, 2017 and 2016 : Three-Month Periods Ended March 31, 2017 2016 Cost of goods sold (excluding amortization of acquired intangible assets) $ 7 $ 9 Research and development 65 62 Selling, general and administrative 81 75 Total share-based compensation expense 153 146 Tax benefit related to share-based compensation expense 41 40 Reduction in income $ 112 $ 106 The following table summarizes the activity for stock options, RSUs and PSUs for the three-month period ended March 31, 2017 (in millions unless otherwise noted): Stock Options RSUs PSUs (in thousands) Outstanding as of December 31, 2016 73.8 7.1 463 Changes during the Year: Granted 2.9 0.1 96 Exercised / Released (4.4 ) (0.2 ) (1 ) Forfeited (0.5 ) (0.1 ) (9 ) Outstanding as of March 31, 2017 71.8 6.9 549 Total compensation cost related to unvested awards not yet recognized and the weighted-average periods over which the awards are expected to be recognized as of March 31, 2017 were as follows (dollars in millions): Stock Options RSUs PSUs Unrecognized compensation cost $ 554 $ 299 $ 34 Expected weighted-average period in years of compensation cost to be recognized 2.1 1.4 1.7</t>
  </si>
  <si>
    <t>Income Taxes</t>
  </si>
  <si>
    <t>Income Tax Disclosure [Abstract]</t>
  </si>
  <si>
    <t>Income Taxes We adopted ASU 2016-09, effective January 1, 2017. See Note 2 for additional information related to the adoption of this accounting standard update. 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most U.S. states and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s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three-month period ended March 31, 2017 gross unrecognized tax benefits increased by $21 million , primarily from an increase in unrecognized tax benefits related to current year operations of $17 million and accrued interest of $4 million .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consolidated financial statements in the period of settlement or when the statutes of limitations expire.</t>
  </si>
  <si>
    <t>Collaboration Agreements</t>
  </si>
  <si>
    <t>Collaboration Agreements [Abstract]</t>
  </si>
  <si>
    <t>Collaboration Arrangements We enter into collaborative arrangements for the research and development, license, manufacture and/or commercialization of products and/or product candidates. In addition, we also acquire products,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by us for options to acquire rights to products and product candidates and other rights, as well as contingent obligations by us for potential development, regulatory and commercial performance milestone payments, cost sharing arrangements, royalty payments, profit sharing and equity investments (including equity investments in the event of an initial public offering of equity by our partners). The activities under these collaboration arrangements are performed with no guarantee of either technological or commercial success. Although we do not consider any individual alliance to be material, certain of the more notable alliances are described in Note 17 of Notes to Consolidated Financial Statements included in our 2016 Annual Report on Form 10-K. During the first quarter of 2017, we did not enter into any new collaboration arrangements or make any payments pursuant to any existing collaboration arrangements that were material individually or in the aggregate. Potential Future Milestone Payments: We entered into an arrangement during 2017 that includes the potential for future milestone payments of $23.0 million related to the attainment of specified development and regulatory milestones over a period of several years. Our obligation to fund these efforts is contingent upon our continued involvement in the program and/or the lack of any adverse events which could cause the discontinuance of the program. A financial summary of certain period activity and the period-end balances related to our collaboration arrangements is presented below 1,2 : Three-Month Periods Ended March 31, Research and Development Expense Upfront Fees Milestones Extension/Termination of Arrangements Amortization of Prepaid Research and Development Equity Investments Made During Period Juno 3 2017 $— $— $— $— $2 2016 — — — — 41 Other Collaboration Arrangements 2017 10 — 7 4 10 2016 80 65 — 6 37 Balances as of: Intangible Asset Balance Equity Investment Balance Percentage of Outstanding Equity Juno March 31, 2017 $— $230 10% December 31, 2016 — 194 10% Other Collaboration Arrangements March 31, 2017 19 848 N/A December 31, 2016 22 658 N/A 1 Activity and balances are presented specifically for notable new collaborations and for those collaborations which we have described in detail in our 2016 Annual Report on Form 10-K if there has been significant activity during the periods presented. Amounts related to collaborations that are not specifically presented are included in the aggregate as Other Collaboration Arrangements. 2 In addition to the expenses noted in the tables above, we may also incur expenses for collaboration agreement related activities that are managed or funded by us. 3 Our equity investment in Juno made in the first quarter of 2016 was transacted at a price per share that exceeded the market value of Juno's publicly traded common stock on the transaction closing date, resulting in an expense for the premium of $6 million that was recorded in the Consolidated Statement of Income as Other income, net in the first quarter of 2016.</t>
  </si>
  <si>
    <t>Commitments and Contingencies</t>
  </si>
  <si>
    <t>Commitments and Contingencies Disclosure [Abstract]</t>
  </si>
  <si>
    <t>Commitments and Contingencies Collaboration Arrangements and Acquired Research and Development Assets: We have entered into certain research and development collaboration arrangements with third parties that include our funding of certain development, manufacturing and commercialization efforts and the potential for making future milestone and royalty payments upon the achievement of pre-established developmental, regulatory and/or commercial targets. In addition, we have also made certain acquisitions that included potential future development, regulatory and commercial milestones. Our obligation to fund these efforts and make milestone payments is contingent upon our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s of March 31, 2017 and December 31, 2016 . See Note 3 for additional details related to our acquisitions and Note 14 for additional details related to collaboration arrangements. Contingencies: We believe we maintain insurance coverage adequate for our current needs. Our operations are subject to environmental laws and regulations which, among other things,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lue-added-tax examinations in various countries that have yet to be settled. Based on our knowledge of the claims and facts and circumstances to date, none of these matters, individually or in the aggregate, are deemed to be material to our financial condition.</t>
  </si>
  <si>
    <t>Legal Proceedings</t>
  </si>
  <si>
    <t>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our future results of operations, cash flows or financial condition (ii) our inability to continue to engage in certain activities, and (iii) significant liabilities, including payment of damages, royalties and/or license fees to any such third party. Among the principal matters pending are the following: Patent-Related Proceedings: REVLIMID ® : In 2012, our European patent EP 1 667 682 (the ’682 patent) relating to certain polymorphic forms of lenalidomide expiring in 2024 was opposed in a proceeding before the European Patent Office (EPO) by Generics (UK) Ltd. and Teva Pharmaceutical Industries Ltd. On July 21, 2015, the EPO determined that the ’682 patent was not valid. Celgene appealed the EPO ruling to the EPO Board of Appeal, thereby staying any revocation of the patent until the appeal is finally adjudicated. No appeal hearing date has been set. We do not anticipate a decision from the EPO Board of Appeal for several years and intend to vigorously defend all of our intellectual property rights. In 2010, Celgene’s European patent EP 1 505 973 (the ’973 patent) relating to certain uses of lenalidomide expiring in 2023 was opposed in a proceeding before the EPO by Synthon B.V. and an anonymous party. On February 25, 2013, the EPO determined that the ’973 patent was not valid. Celgene appealed the EPO ruling to the EPO Board of Appeal, thereby staying any revocation of the patent until the appeal is finally adjudicated. No appeal hearing date has been set. We do not anticipate a decision from the EPO Board of Appeal for several years and intend to vigorously defend all of our intellectual property rights. We believe that our patent portfolio for lenalidomide in Europe, including the composition of matter patent which expires in 2022, is strong and defensible. Although we believe that we will prevail in the EPO proceedings, in the event these patents are found not to be valid, we still expect that we will have protection in the EU for lenalidomide under other patents through at least 2022. We received a Notice Letter dated September 9, 2016 from Dr. Reddy’s Laboratories (DRL) notifying us of DRL’s Abbreviated New Drug Application (ANDA) which contains Paragraph IV certifications against U.S. Patent Nos. 7,456,800; 7,855,217; 7,968,569; 8,530,498; 8,648,095; 9,101,621; and 9,101,622 that are listed in the Orange Book for REVLIMID ® . DRL is seeking to manufacture and market a generic version of 2.5mg, 5mg, 10mg, 15mg, 20mg, and 25mg REVLIMID ® (lenalidomide) capsules in the United States. In response to the Notice Letter, we timely filed an infringement action against DRL in the United States District Court for the District of New Jersey on October 20, 2016. As a result of the filing of our action, the FDA cannot grant final approval of DRL's ANDA until the earlier of (i) a final decision that each of the patents is invalid, unenforceable, and/or not infringed; or (ii) March 9, 2019. On November 18, 2016, DRL filed an answer and counterclaims asserting that the patents-in-suit are invalid and/or not infringed. On December 27, 2016, we filed a reply to DRL’s counterclaims. Fact discovery is set to close on May 31, 2018. The Court has not yet entered a schedule for expert discovery or trial. We received a Notice Letter dated February 27, 2017 from Zydus Pharmaceuticals (USA) Inc. (Zydus) notifying us of Zydus’ ANDA which contains Paragraph IV certifications against U.S. Patent Nos. 7,456,800; 7,855,217; 7,968,569; 8,530,498; 8,648,095; 9,101,621; and 9,101,622 that are listed in the Orange Book for REVLIMID ® . Zydus is seeking to manufacture and market a generic version of 2.5 mg, 5 mg, 10 mg, 15 mg, 20 mg, and 25mg REVLIMID ® (lenalidomide) capsules in the United States. In response to the Notice Letter, we timely filed an infringement action against Zydus in the United States District Court for the District of New Jersey on April 12, 2017. As a result of the filing of our action, the FDA cannot grant final approval of Zydus’ ANDA at least until the earlier of (i) a final decision that each of the patents is invalid, unenforceable, and/or not infringed; or (ii) August 27, 2019. Zydus has not yet filed a response and the Court has not yet entered a scheduling order. POMALYST ® : In 2015, our European patent EP 2 105 135 (the ’135 patent) relating to certain pharmaceutical compositions for treating cancer expiring in 2023 was opposed in a proceeding before the EPO by Generics (UK) Ltd., Accord Healthcare Ltd., Hexal AG, IPS Intellectual Property Services, Synthon B.V., and Actavis Group PTC EHF. On December 19, 2016 the EPO determined that the ’135 patent was not valid. Regulatory exclusivity for POMALYST ® will expire in Europe in 2023. We received a Notice Letter dated March 30, 2017 from Teva Pharmaceuticals USA, Inc. (Teva) notifying us of Teva’s ANDA submitted to the FDA that contains Paragraph IV certifications against U.S. Patent Nos. 6,316,471; 8,198,262; 8,673,939; 8,735,428; and 8,828,427 that are listed in the FDA’s list of Approved Drug Products with Therapeutic Equivalence Evaluations, commonly referred to as the Orange Book. Teva is seeking to manufacture and market a generic version of 1 mg, 2 mg, 3 mg, and 4 mg POMALYST® (pomalidomide) capsules in the United States. We later received similar Notice Letters from six other generic drug manufacturers relating to these and other POMALYST® patents listed in the Orange Book. We are in the process of assessing these Notice Letters. With respect to each of the foregoing, we intend to vigorously defend our intellectual property rights. OTEZLA ® (Apremilast): In February 2015, Polypharma S.A., Teva Pharmaceuticals, Ltd., Zentiva k.s. and LEK Pharmaceutical d.d. opposed Celgene’s European patent EP 2 276 483 (the ‘483 patent), which is directed to certain crystalline forms of apremilast. An oral hearing was held on March 21, 2017 at the EPO, whereby the Opposition Division determined that the '483 patent was not valid. Celgene plans to appeal the EPO ruling to the EPO Board of Appeal, which will have the effect of staying any revocation of the patent until the appeal is finally adjudicated. Upon the filing of an appeal, we would not anticipate a decision from the EPO Board of Appeal for several years. This patent will expire on March 27, 2028 and has been granted an SPC which extends the patent term to January 16, 2030. The regulatory exclusivity will expire on January 15, 2025. THALOMID ® (thalidomide): We received a Notice Letter dated December 18, 2014 from Lannett Holdings, Inc. (Lannett) notifying us of Lannett’s ANDA which contains Paragraph IV certifications against U.S. Patent Nos. 5,629,327; 6,045,501; 6,315,720; 6,561,976; 6,561,977; 6,755,784; 6,869,399; 6,908,432; 7,141,018; 7,230,012; 7,435,745; 7,874,984; 7,959,566; 8,204,763; 8,315,886; 8,589,188; and 8,626,531 that are listed in the Orange Book for THALOMID ® (thalidomide). Lannett is seeking to market a generic version of 50mg, 100mg, 150mg, and 200mg of THALOMID ® capsules. On January 30, 2015, we filed an infringement action against Lannett in the United States District Court for the District of New Jersey. As a result of the filing of our action, the FDA cannot grant final approval of Lannett’s ANDA until the earlier of (i) a final decision that each of the patents is invalid, unenforceable, and/or not infringed; or (ii) June 22, 2017. On December 8, 2015, Lannett filed an answer and counterclaims asserting that the patents-in-suit are invalid, unenforceable, and/or not infringed and on January 19, 2016 we filed a reply to Lannett's counterclaims. On April 18, 2016, Lannett amended its answer to narrow the scope of its unenforceability counterclaims and we filed an amended reply on May 5, 2016. The Court has not set dates for close of discovery, or trial. ABRAXANE ® (paclitaxel protein-bound particles for injectable suspension) (albumin bound): We received a Notice Letter dated February 23, 2016 from Actavis LLC (Actavis) notifying us of Actavis’s ANDA which contains Paragraph IV certifications against U.S. Patent Nos. 7,820,788; 7,923,536; 8,138,229; and 8,853,260 that are listed in the Orange Book for ABRAXANE ® . We then received a Notice Letter dated October 25, 2016 from Cipla Limited (Cipla) notifying us of Cipla’s ANDA, which contains Paragraph IV certifications against the same four patents for ABRAXANE ® . Actavis and Cipla are seeking to manufacture and market a generic version of ABRAXANE ® (paclitaxel protein-bound particles for injectable suspension) (albumin bound) 100 mg/vial. On April 6, 2016, we filed an infringement action against Actavis in the United States District Court for the District of New Jersey. As a result of the filing of our action, the FDA cannot grant final approval of Actavis’s ANDA until the earlier of (i) a final decision that each of the patents is invalid, unenforceable, and/or not infringed; or (ii) August 24, 2018. On May 3, 2016, Actavis filed an answer and counterclaims asserting that the patents-in-suit are invalid and/or not infringed and we filed a reply to Actavis’s counterclaims on June 10, 2016. Fact discovery is currently set to close on May 15, 2017 and expert discovery is currently set to close on November 17, 2017. The Court has not yet set a date for a trial. On December 8, 2016, we filed an infringement action against Cipla in the United States District Court for the District of New Jersey. As a result of the filing of our action, the FDA cannot grant final approval of Cipla’s ANDA until the earlier of (i) a final decision that each of the patents is invalid, unenforceable, and/or not infringed; or (ii) April 25, 2019. On January 20, 2017, Cipla filed an answer and counterclaims asserting that the patents-in-suit are invalid and/or not infringed. Our reply was filed on February 24, 2017. Fact discovery is currently set to close on April 26, 2018 and expert discovery is currently set to close on November 1, 2018. The Court has not yet set a date for trial. On January 13, 2017, the UK High Court of Justice handed down a ruling after a hearing held on December 20, 2016 in which Celgene argued that the UK Intellectual Property Office improperly rejected our request for an SPC to the ABRAXANE ® patent UK No. 0 961 612 (the ‘612 patent). In that ruling, the High Court referred the matter to the Court of Justice for the EU (“CJEU”). No hearing date has been set at the CJEU. If the CJEU were to find in Celgene’s favor, the SPC would not only be granted in the UK, but in other jurisdictions that have previously rejected our initial request including Germany, Sweden and Ireland. The ‘612 patent will expire in Europe in September, 2017. However, if the SPC is granted, the patent will expire in 2022. Data exclusivity in Europe will expire in January 2019. Proceedings involving the United States Patent and Trademark Office (USPTO): Under the America Invents Act (AIA), any person may seek to challenge an issued patent by petitioning the USPTO to institute a post grant review. On April 23, 2015, we were informed that the Coalition for Affordable Drugs VI LLC filed petitions for Inter Partes Review (IPRs) challenging the validity of Celgene’s patents U.S. 6,045,501 (the ‘501 patent) and U.S. 6,315,720 (the ‘720 patent) covering certain aspects of our REMS program. On October 27, 2015, the USPTO Patent Trial and Appeal Board (PTAB) instituted IPR proceedings relating to these patents. An oral hearing was held on July 21, 2016; the decisions, rendered on October 26, 2016, held that the ’501 and ’720 patents are invalid, primarily due to obviousness in view of certain publications. On November 25, 2016, we requested a rehearing with respect to these patents. An appeal of the final written decisions of the PTAB can be made to the United States Court of Appeals for the Federal Circuit within 63 days of PTAB’s final action on our November 25, 2016 rehearing request. The ’501 and ’720 patents remain valid and enforceable pending rehearing and appeal. We retain other patents covering certain aspects of our REMS program, as well as other patents that cover our products that use our REMS system. We are evaluating the decisions, and we intend to continue to vigorously defend our intellectual property rights. On April 4, 2017, Actavis LLC filed petitions for IPRs challenging the validity of our patents U.S. 8,138,229 (the '229 patent); 7,923,536 (the '536 patent); 7,820,788 (the '788 patent); and 8,853,260 (the '260 patent) covering certain aspects of our ABRAXANE® product. Our preliminary response is due on July 12, 2017. Other Proceedings: In 2009, we received a Civil Investigative Demand (CID) from the U.S. Federal Trade Commission (FTC) seeking documents and other information relating to requests by manufacturers of generic drugs to purchase our patented REVLIMID ® and THALOMID ®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 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 ® and REVLIMID ® brand drugs so that Mylan can conduct the bioequivalence testing necessary for ANDAs to be submitted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n amicus curiae brief in opposition to our motion to dismiss on June 17, 2014. On December 22, 2014, the court granted Celgene’s motion to dismiss (i) Mylan’s claims based on Section 1 of the Sherman Act (without prejudice), and (ii) Mylan's related claims arising under the New Jersey Antitrust Act. The court denied our motion to dismiss the remaining claims which primarily relate to Section 2 of the Sherman Act. On January 6, 2015, we filed a motion to certify for interlocutory appeal the order denying our motion to dismiss with respect to the claims relating to Section 2 of the Sherman Act, which appeal was denied by the United State Court of Appeals for the Third Circuit on March 5, 2015. On January 20, 2015, we filed an answer to Mylan’s complaint. Fact discovery closed in June 2016 and expert discovery closed in November 2016. On December 16, 2016, we moved for summary judgment, seeking a ruling that judgment be granted in our favor on all claims. The motion for summary judgment has been fully briefed by the parties. No trial date has been set. We intend to vigorously defend against Mylan’s claims. A civil qui tam action brought by a former Celgene employee is pending in the U.S. District Court for the Central District of California (the Brown Action). The complaint was unsealed in February 2014 when the United States Department of Justice (DOJ) declined to intervene in the action, reserving its right to intervene in the action at a later time. The complaint alleges off-label marketing and improper payments to physicians in connection with sales of THALOMID ® and REVLIMID ® and is brought on behalf of the federal and various state governments under the federal false claims act and similar state laws. On April 25, 2014, we filed a motion to dismiss the complaint, which was denied except with respect to certain state claims. The complaint in the Brown Action seeks, among other things, treble damages, civil penalties and attorneys’ fees and costs. We filed our answer to the complaint in August 2014. Fact discovery closed in September 2015 and expert discovery closed on June 30, 2016. The Relator (the person who brought the lawsuit on behalf of the government) submitted an expert report that, based on certain theories, purported to calculate damages and penalties. On July 25, 2016, we filed a motion to strike the Relator’s expert report, and on August 23, 2016, the Magistrate Judge granted our motion striking substantial portions of the report, which significantly reduced the expert’s calculation of damages and penalties. The Relator appealed this decision to the District Court judge. Relator and Celgene filed a Joint Stipulation regarding Defendant Celgene's Motion for Summary Judgment or, In the Alternative, Partial Summary Judgment on August 29, 2016. On December 28, 2016, the court entered an order granting in part and denying in part Celgene’s motion for summary judgment. Specifically, the court dismissed plaintiff’s anti-kickback claims and all claims related to prescriptions submitted to TRICARE, the Veterans Administration and the Tennessee, Texas and Wisconsin Medicaid programs. The court denied Celgene’s motion as to all other issues and upheld the District Court’s decision to strike substantial portions of the Relator’s expert report. On January 30, 2017, we filed a Motion for Reconsideration of The Order Partially Denying Summary Judgment or For Certification For Immediate Appeal And Stay. This motion seeks to dispose of the remainder of the relator’s claims. Relator filed an Opposition to our motion on February 6, 2017. A confidential mediation under Federal Rule of Civil Procedure Rule 408 was held on February 25, 2017. Relator and Celgene participated in the mediation and discussions continued after that date. On March 6, 2017, the Judge ordered that the trial begin on April 25, 2017. Relator and Celgene jointly sought, and obtained, a 90-day continuance of the trial date until July 25, 2017. Discussions to resolve this matter continue, and any resolution would require the concurrence of the Unites States and the various state and local governments involved in the action. We are currently unable to predict whether an acceptable agreement can be reached by all of the parties involved, and therefore we cannot reasonably estimate the possible loss or range of loss, if any. We intend to continue to vigorously defend against the claims in this action. On June 7, 2013, Children's Medical Center Corporation (CMCC) filed a lawsuit against us in the Superior Court of the Commonwealth of Massachusetts alleging that our obligation to pay a 1% royalty on REVLIMID ® net sales revenue and a 2.5% royalty on POMALYST ® /IMNOVID ® net sales under a license agreement entered into in December 2002 extended beyond February 28, 2013 and that our failure to make royalty payments to CMCC subsequent to February 28, 2013 breached the license agreement. On July 8, 2014, CR Rev Holdings, LLC (CR Rev) filed a complaint against Celgene in the same action. CR Rev alleged that CMCC sold and assigned to CR Rev a substantial portion of the royalty payments owed by Celgene on the sale of REVLIMID ® . CR Rev has alleged causes of action with respect to REVLIMID ® identical to those alleged by CMCC, and sought unspecified damages and a declaration that the license agreement is still in effect. On February 2, 2017, we entered into a Settlement Agreement with CMCC and CR Rev resolving the litigation, providing CMCC with a payment of approximately $199 million (see Notes 9 and 18 to Notes to Consolidated Financial Statements included in our 2016 Annual Report on Form 10-K) and providing us with an exclusive, worldwide, royalty free license to certain patent rights. The Settlement Agreement also provides for potential contingent royalty and other payments, which have not been accrued for as we do not believe such payments are probable. On November 7, 2014, the International Union of Bricklayers and Allied Craft Workers Local 1 Health Fund (IUB) filed a putative class action lawsuit against us in the United States District Court for the District of New Jersey alleging that we violated various antitrust, consumer protection, and unfair competition laws by (a) allegedly securing an exclusive supply contract with Seratec S.A.R.L. so that Barr Laboratories (Barr) allegedly could not secure its own supply of thalidomide active pharmaceutical ingredient; (b) allegedly refusing to sell samples of our THALOMID ® and REVLIMID ® brand drugs to various generic manufacturers for the alleged purpose of bioequivalence testing necessary for ANDAs to be submitted to the FDA for approval to market generic versions of these products; and (c) allegedly bringing unjustified patent infringement lawsuits against Barr and Natco Pharma Limited in order to allegedly delay those companies from obtaining approval for proposed generic versions of THALOMID ® and REVLIMID ® . IUB, on behalf of itself and a putative class of third party payers, is seeking injunctive relief and damages. On February 6, 2015, we filed a motion to dismiss IUB’s complaint. On March 3, 2015, the City of Providence (“Providence”) filed a similar putative class action making similar allegations. Both IUB and Providence, on behalf of themselves and a putative class of third party payers, are seeking injunctive relief and damages. Providence agreed that the decision in the motion to dismiss IUB’s complaint would apply to the identical claims in Providence’s complaint. A supplemental motion to dismiss Providence's state law claims was filed on April 20, 2015. On October 30, 2015, the court denied our motion to dismiss on all grounds. Celgene filed its Answer to the IUB and Providence complaints on January 11, 2016. The completion of fact discovery and expert discovery is scheduled for February 1, 2018 and July 15, 2018, respectively. No trial date has been set. We intend to vigorously defend against IUB and Providence’s claims. In December 2015, we received a subpoena from the U.S. Attorney’s Office for the District of Massachusetts, and in November 2016, we received a second subpoena related to the same inquiry. The materials requested primarily relate to patient assistance programs, including our support of 501(c)(3) organizations that provide financial assistance to eligible patients. We are cooperating with these requests.</t>
  </si>
  <si>
    <t>New Accounting Standards (Policies)</t>
  </si>
  <si>
    <t>New accounting standards which have been adopted In July 2015, the Financial Accounting Standards Board (FASB) issued Accounting Standards Update No. 2015-11, "Inventory (Topic 330): Simplifying the Measurement of Inventory" (ASU 2015-11). ASU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ASU 2015-11 was effective for us beginning in the first quarter of 2017. The adoption of this standard did not have a material impact on our consolidated financial statements and related disclosures.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ASU 2016-07 was effective for us beginning in the first quarter of 2017. The adoption of this updated standard did not have a material impact on our consolidated financial statements and related disclosures. In March 2016, the FASB issued Accounting Standards Update No. 2016-09, "Compensation-Stock Compensation" (ASU 2016-09). The new standard was effective for us on January 1, 2017. Among other provisions, the new standard requires that excess tax benefits and tax deficiencies that arise upon vesting or exercise of share-based payments be recognized as income tax benefits and expenses in the income statement. Previously, such amounts were recorded to additional paid-in-capital. This aspect of the new guidance was required to be adopted prospectively, and accordingly, the income tax provision for the period ended March 31, 2017 includes $75 million of excess tax benefits arising from share-based compensation awards that vested or were exercised during the period. In addition, at January 1, 2017, the Company recorded a cumulative-effect adjustment to retained earnings, with a corresponding increase to net deferred tax assets, in the amount of $18 million related to previously unrecognized excess tax benefits outstanding in the Consolidated Balance Sheet. In addition, the adoption of the new standard increased the diluted share count for the first quarter of 2017 by approximately 7 million shares. The new standard also amends the presentation of employee share-based payment-related items in the statement of cash flows by requiring that excess income tax benefits and tax deficiencies be classified in Cash flows from operating activities (such amounts were previously included in Cash flows from financing activities). The Company elected to adopt this aspect of the new guidance retrospectively, and accordingly, to conform to the current year presentation, $25 million of excess tax benefits were reclassified from Net Cash Used in Financing Activities to Net Cash Provided by Operating Activities and included within the change in Income taxes payable in the Consolidated Statement of Cash Flows for the period ended March 31, 2016. As a result, Net Cash Used in Financing Activities increased by $25 million with a corresponding increase in Net Cash Provided by Operating Activities in the Consolidated Statement of Cash Flows for the three-month period ended March 31, 2016. New accounting standards which have not yet been adopted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currently anticipate adopting the standard using the modified retrospective method. We have substantially completed an analysis of existing contracts with our customers and assessed the differences in accounting for such contracts under ASU 2014-09 compared with current revenue accounting standards. Based on our review of current customer contracts, we do not expect the implementation of ASU 2014-09 to have a material quantitative impact on our consolidated financial statements as the timing of revenue recognition for product sales is not expected to significantly change. In limited instances, we may recognize revenue earlier than under the current standard. Currently, we defer certain revenue where the price pursuant to the underlying customer arrangement is not fixed and determinable. Under the new standard, such customer arrangements will be accounted for as variable consideration, which may result in revenue being recognized earlier provided we can reliably estimate the ultimate price expected to be realized from the customer. The new standard will result in additional revenue-related disclosures in the footnotes to our consolidated financial statements. We will continue to assess new customer contracts throughout 2017. Adoption of this standard will require changes to our business processes, systems and controls to support the additional required disclosures. We are in the process of identifying such change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s of March 31, 2017 with a fair value of approximately $1.2 billion in a net unrealized gain position of $446 million as of March 31, 2017,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for-sale equity investments will be reflected in net income after adoption.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We expect the implementation of this standard to have an impact on our consolidated financial statements and related disclosures as we had aggregate future minimum lease payments of approximately $213 million as of December 31, 2016 under our current portfolio of non-cancelable leased office and research facilities with various expirations dates between 2017 and 2025 as included in our 2016 Annual Report on Form 10-K. We anticipate recognition of additional assets and corresponding liabilities related to these leases on our consolidated balance sheet.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is effective for us in our first quarter of fiscal 2018 and earlier adoption is permitted. We are currently evaluating the effect that the updated standard will have on our consolidated financial statements and related disclosures.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us on January 1, 2018 and will be adopted using a modified retrospective approach which requires a cumulative effect adjustment to retained earnings as of the beginning of the period of adoption. Early adoption is permitted at the beginning of a fiscal year. We are currently evaluating the effect that the updated standard will have on our consolidated financial statements and related disclosures. In January 2017, the FASB issued Accounting Standards Update No. 2017-01, “Business Combinations”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We anticipate that the adoption of this standard will result in more acquisitions being accounted for as asset acquisitions.</t>
  </si>
  <si>
    <t>Earnings Per Share (Tables)</t>
  </si>
  <si>
    <t>Schedule of earnings per share</t>
  </si>
  <si>
    <t xml:space="preserve"> Three-Month Periods Ended March 31, (Amounts in millions, except per share) 2017 2016 Net income $ 941 $ 801 Weighted-average shares: Basic 779.0 780.6 Effect of dilutive securities: Options, restricted stock units, performance-based restricted stock units and other 32.2 27.1 Diluted 811.2 807.7 Net income per share: Basic $ 1.21 $ 1.03 Diluted $ 1.16 $ 0.99</t>
  </si>
  <si>
    <t>Gains from premium put options</t>
  </si>
  <si>
    <t>During the three-month periods ended March 31, 2017 and 2016 , we recorded put option activity on our Consolidated Statements of Income in Other income, net as follows: Three-Month Periods Ended March 31, 2017 2016 Gain from sale of put options $ — $ 4 The following table summarizes the effect of derivative instruments not designated as hedging instruments on the Consolidated Statements of Income for the three-month periods ended March 31, 2017 and 2016 : Amount of Gain Recognized in Income on Derivative Classification of Gain (Loss) Recognized in Income on Derivative Three-Month Periods Ended March 31, Instrument 2017 2016 Foreign exchange contracts Other income, net $ (22 ) $ (28 ) Put options on our common stock Other income, net — 4</t>
  </si>
  <si>
    <t>Accumulated Other Comprehensive Income (Loss) (Tables)</t>
  </si>
  <si>
    <t>Summary of other comprehensive income (loss)</t>
  </si>
  <si>
    <t>The accumulated balances related to each component of other comprehensive income (loss), net of tax, are summarized as follows: Pension Liability Adjustment Net Unrealized Gains (Losses) On Available-for-Sale Marketable Securities Net Unrealized Gains (Losses) Related to Cash Flow Hedges Foreign Currency Translation Adjustments Accumulated Other Comprehensive Income (Loss) Balance as of December 31, 2016 $ (38 ) $ 144 $ 415 $ (102 ) $ 419 Other comprehensive income (loss) before reclassifications, net of tax — 147 (81 ) 10 76 Reclassified (gains) from accumulated other comprehensive income, net of tax — — (85 ) — (85 ) Net current-period other comprehensive income (loss), net of tax — 147 (166 ) 10 (9 ) Balance as of March 31, 2017 $ (38 ) $ 291 $ 249 $ (92 ) $ 410 Balance as of December 31, 2015 $ (14 ) $ 272 $ 586 $ (76 ) $ 768 Other comprehensive (loss) income before reclassifications, net of tax — (243 ) (211 ) 18 (436 ) Reclassified losses (gains) from accumulated other comprehensive income, net of tax — 7 (87 ) — (80 ) Net current-period other comprehensive (loss) income, net of tax — (236 ) (298 ) 18 (516 ) Balance as of March 31, 2016 $ (14 ) $ 36 $ 288 $ (58 ) $ 252</t>
  </si>
  <si>
    <t>Schedule of gains (losses) reclassified out of accumulated other comprehensive income</t>
  </si>
  <si>
    <t xml:space="preserve"> Gains (Losses) Reclassified Out of Accumulated Other Comprehensive Income Accumulated Other Comprehensive Income Components Classification in the Consolidated Statements of Income Three-Month Periods Ended March 31, 2017 2016 Gains (losses) from cash-flow hedges: Foreign exchange contracts Net product sales $ 86 $ 88 Treasury rate lock agreements Interest (expense) (1 ) (1 ) Interest rate swap agreements Interest (expense) (1 ) (1 ) Income tax provision 1 1 Gains (losses) from available-for-sale marketable securities: Realized (loss) on sales of marketable securities Interest and investment income, net — (10 ) Income tax provision — 3 Total reclassification, net of tax $ 85 $ 80</t>
  </si>
  <si>
    <t>Financial Instruments and Fair Value Measurement (Tables)</t>
  </si>
  <si>
    <t>Schedule of Significant Unobservable Inputs Calculation</t>
  </si>
  <si>
    <t>The fair value of our contingent consideration as of March 31, 2017 and December 31, 2016 was calculated using the following significant unobservable inputs: Inputs Ranges (weighted average) utilized as of: March 31, 2017 December 31, 2016 Discount rate 1.5% to 12.0% (8.6%) 1.5% to 12.0% (8.6%) Probability of payment 0% to 95% (41.8%) 0% to 95% (42%) Projected year of payment for development and regulatory milestones 2017 to 2029 (2019) 2017 to 2029 (2019) Projected year of payment for sales-based milestones and other amounts calculated as a percentage of annual sales 2019 to 2033 (2024) 2019 to 2033 (2024)</t>
  </si>
  <si>
    <t>Assets and liabilities measured at fair value on recurring basis</t>
  </si>
  <si>
    <t xml:space="preserve"> Balance as of March 31, 2017 Quoted Price in Active Markets for Identical Assets (Level 1) Significant Other Observable Inputs (Level 2) Significant Unobservable Inputs (Level 3) Assets: Available-for-sale securities $ 3,588 $ 1,153 $ 2,435 $ — Forward currency contracts 224 — 224 — Purchased currency options 125 — 125 — Interest rate swaps 31 — 31 — Total assets $ 3,968 $ 1,153 $ 2,815 $ — Liabilities: Contingent value rights $ (47 ) $ (47 ) $ — $ — Written currency options (55 ) — (55 ) — Other acquisition related contingent consideration (1,527 ) — — (1,527 ) Total liabilities $ (1,629 ) $ (47 ) $ (55 ) $ (1,527 ) Balance as of December 31, 2016 Quoted Price in Active Markets for Identical Assets (Level 1) Significant Other Observable Inputs (Level 2) Significant Unobservable Inputs (Level 3) Assets: Available-for-sale securities $ 1,800 $ 891 $ 909 $ — Forward currency contracts 379 — 379 — Purchased currency options 140 — 140 — Interest rate swaps 31 — 31 — Total assets $ 2,350 $ 891 $ 1,459 $ — Liabilities: Contingent value rights $ (44 ) $ (44 ) $ — $ — Written currency options (54 ) — (54 ) — Other acquisition related contingent consideration (1,490 ) — — (1,490 ) Total liabilities $ (1,588 ) $ (44 ) $ (54 ) $ (1,490 )</t>
  </si>
  <si>
    <t>Roll-forward of fair value of Level 3 instruments (significant unobservable inputs), liabilities</t>
  </si>
  <si>
    <t>The following tables represent a roll-forward of the fair value of level 3 instruments: Three-Month Period Ended March 31, 2017 Liabilities: Gloucester Nogra Avila Quanticel Total Balance as of December 31, 2016 $ (21 ) $ (1,346 ) $ (8 ) $ (115 ) $ (1,490 ) Amounts acquired or issued, including measurement period adjustments — — — — — Net change in fair value (1 ) (31 ) — (5 ) (37 ) Settlements, including transfers to Accrued expenses and other current liabilities — — — — — Balance as of March 31, 2017 $ (22 ) $ (1,377 ) $ (8 ) $ (120 ) $ (1,527 ) Three-Month Period Ended March 31, 2016 Liabilities: Gloucester Nogra Avila Quanticel Total Balance as of December 31, 2015 $ (19 ) $ (1,239 ) $ (97 ) $ (167 ) $ (1,522 ) Amounts acquired or issued, including measurement period adjustments — — — — — Net change in fair value — (28 ) 1 (1 ) (28 ) Settlements, including transfers to Accrued expenses and other current liabilities — — — — — Balance as of March 31, 2016 $ (19 ) $ (1,267 ) $ (96 ) $ (168 ) $ (1,550 )</t>
  </si>
  <si>
    <t>Derivative Instruments and Hedging Activities (Tables)</t>
  </si>
  <si>
    <t>Derivative [Line Items]</t>
  </si>
  <si>
    <t>Schedule of notional amount of derivative contracts</t>
  </si>
  <si>
    <t>As of March 31, 2017 and December 31, 2016 , we had outstanding forward starting swaps with effective dates in 2017 and 2018 and maturing in ten years that were designated as cash flow hedges with notional amounts as shown in the table below: Notional Amount March 31, 2017 December 31, 2016 Forward starting interest rate swap contracts: Forward starting swaps with effective dates in 2017 $ 500 $ 500 Forward starting swaps with effective dates in 2018 500 500</t>
  </si>
  <si>
    <t>Schedule of fair value and balance sheet location of derivative instruments</t>
  </si>
  <si>
    <t xml:space="preserve">The following tables summarize the fair value and presentation in the Consolidated Balance Sheets for derivative instruments as of March 31, 2017 and December 31, 2016 : March 31, 2017 Consolidated Balance Sheet Classification Fair Value Instrument Asset Derivatives Liability Derivatives Derivatives designated as hedging instruments: Foreign exchange contracts 1 Other current assets $ 222 $ 20 Other non-current assets 127 66 Other non-current liabilities 3 3 Interest rate swap agreements Other current assets 1 — Other non-current assets 38 7 Other non-current liabilities — 2 Derivatives not designated as hedging instruments: Foreign exchange contracts 1 Other current assets 40 6 Accrued expenses and other current liabilities 1 4 Interest rate swap agreements Other current assets 1 1 Other non-current assets 3 2 Total $ 436 $ 111 1 Derivative instruments in this category are subject to master netting arrangements and are presented on a net basis in the Consolidated Balance Sheets in accordance with ASC 210-20. December 31, 2016 Consolidated Balance Sheet Classification Fair Value Instrument Asset Derivatives Liability Derivatives Derivatives designated as hedging instruments: Foreign exchange contracts 1 Other current assets $ 317 $ 10 Other non-current assets 178 71 Interest rate swap agreements Other current assets 1 — Other non-current assets 38 7 Other non-current liabilities — 2 Derivatives not designated as hedging instruments: Foreign exchange contracts 1 Other current assets 57 4 Accrued expenses and other current liabilities — 2 Interest rate swap agreements Other current assets 2 2 Other non-current assets 3 2 Total $ 596 $ 100 1 Derivative instruments in this category are subject to master netting arrangements and are presented on a net basis in the Consolidated Balance Sheets in accordance with ASC 210-20. </t>
  </si>
  <si>
    <t>Schedule of effect of derivative instruments designated as hedging instruments on Consolidated Statements of Income</t>
  </si>
  <si>
    <t>Cash flow hedges</t>
  </si>
  <si>
    <t>The following tables summarize the effect of derivative instruments designated as cash flow hedging instruments on the Consolidated Statements of Income for the three-month periods ended March 31, 2017 and 2016 : Three-Month Period Ended March 31, 2017 (Effective Portion) (Ineffective Portion and Amount Excluded From Effectiveness Testing) Instrument Amount of 1 Classification of Amount of Classification of Amount of Foreign exchange contracts $ (81 ) Net product sales $ 86 Other income, net $ 19 2 Treasury rate lock agreements — Interest (expense) (1 ) Other income, net — Interest rate swap agreements — Interest (expense) (1 ) Other income, net — 1 Net gains of $197 million are expected to be reclassified from Accumulated OCI into income in the next 12 months. 2 The amount of net gains recognized in income represents $19 million of gains related to amounts excluded from the assessment of hedge effectiveness (fair value adjustments of forward point amounts). Three-Month Period Ended March 31, 2016 (Effective Portion) (Ineffective Portion and Amount Excluded From Effectiveness Testing) Instrument Amount of Classification of Amount of Classification of Amount of Foreign exchange contracts $ (195 ) Net product sales $ 88 Other income, net $ 14 1 Treasury rate lock agreements — Interest (expense) (1 ) Other income, net — Interest rate swap agreements (26 ) Interest (expense) (1 ) Other income, net — 1 The amount of net gains recognized in income represents $13 million of gains related to amounts excluded from the assessment of hedge effectiveness (fair value adjustments of forward point amounts) and $1 million of gains related to the ineffective portion of the hedging relationships.</t>
  </si>
  <si>
    <t>Fair value hedges</t>
  </si>
  <si>
    <t>The following table summarizes the effect of derivative instruments designated as fair value hedging instruments on the Consolidated Statements of Income for the three-month periods ended March 31, 2017 and 2016 : Amount of Gain Recognized in Income on Derivative Classification of Gain Recognized in Income on Derivative Three-Month Periods Ended March 31, Instrument 2017 2016 Interest rate swap agreements Interest (expense) $ 9 $ 13</t>
  </si>
  <si>
    <t>Foreign currency forward contracts</t>
  </si>
  <si>
    <t>Foreign currency forward contracts entered into to hedge forecasted revenue and expenses were as follows as of March 31, 2017 and December 31, 2016 : Notional Amount Foreign Currency March 31, 2017 December 31, 2016 Australian Dollar $ 70 $ 49 British Pound 172 199 Canadian Dollar 194 193 Euro 1,501 1,812 Japanese Yen 637 597 Total $ 2,574 $ 2,850</t>
  </si>
  <si>
    <t>Foreign Exchange Option Contracts</t>
  </si>
  <si>
    <t>Schedule of foreign exchange contracts, statement of financial position</t>
  </si>
  <si>
    <t>Outstanding foreign currency option contracts entered into to hedge forecasted revenue were as follows as of March 31, 2017 and December 31, 2016 : Notional Amount 1 March 31, 2017 December 31, 2016 Foreign currency option contracts designated as hedging activity: Purchased Put $ 2,361 $ 1,790 Written Call 2,659 2,0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Interest rate swap agreements</t>
  </si>
  <si>
    <t>The following table summarizes the notional amounts of our outstanding interest rate swap contracts as of March 31, 2017 and December 31, 2016: Notional Amount March 31, 2017 December 31, 2016 Interest rate swap contracts entered into as fair value hedges of the following fixed-rate senior notes: 3.875% senior notes due 2025 $ 300 $ 200</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s of March 31, 2017 and December 31, 2016 were as follows: March 31, 2017 Amortized Cost Gross Unrealized Gain Gross Unrealized Loss Estimated Fair Value U.S. Treasury securities $ 100 $ — $ (1 ) $ 99 U.S. government-sponsored agency securities 23 — — 23 U.S. government-sponsored agency MBS 28 — — 28 Corporate debt - global 490 — — 490 Asset backed securities 17 — — 17 Ultra short income fund 200 — — 200 Time deposits 1 and Repurchase agreements 1 1,578 — — 1,578 Marketable equity securities 707 474 (28 ) 1,153 Total available-for-sale marketable securities $ 3,143 $ 474 $ (29 ) $ 3,588 December 31, 2016 Amortized Cost Gross Unrealized Gain Gross Unrealized Loss Estimated Fair Value U.S. Treasury securities $ 121 $ — $ (1 ) $ 120 U.S. government-sponsored agency MBS 31 — — 31 Corporate debt - global 378 — (1 ) 377 Asset backed securities 17 — — 17 Time deposits 1 364 — — 364 Marketable equity securities 672 238 (19 ) 891 Total available-for-sale marketable securities $ 1,583 $ 238 $ (21 ) $ 1,800 1 Have original maturities of greater than three months.</t>
  </si>
  <si>
    <t>Schedule of duration periods of available-for-sale debt securities</t>
  </si>
  <si>
    <t>Duration periods of available-for-sale debt securities as of March 31, 2017 were as follows: Amortized Cost Fair Value Duration of one year or less $ 541 $ 541 Duration of one through three years 308 307 Duration of three through five years 9 9 Total $ 858 $ 857</t>
  </si>
  <si>
    <t>Inventory (Tables)</t>
  </si>
  <si>
    <t>Summary of inventories by major category</t>
  </si>
  <si>
    <t>Inventories as of March 31, 2017 and December 31, 2016 are summarized by major category as follows: March 31, 2017 December 31, 2016 Raw materials $ 257 $ 274 Work in process 111 87 Finished goods 141 137 Total $ 509 $ 498</t>
  </si>
  <si>
    <t>Intangible Assets and Goodwill (Tables)</t>
  </si>
  <si>
    <t>Schedule of finite-live intangible assets</t>
  </si>
  <si>
    <t>Intangible assets outstanding as of March 31, 2017 and December 31, 2016 are summarized as follows: March 31, 2017 Gross Carrying Value Accumulated Amortization Intangible Assets, Net Amortizable intangible assets: Acquired developed product rights $ 3,406 $ (1,755 ) $ 1,651 Technology 483 (347 ) 136 Licenses 66 (28 ) 38 Other 43 (32 ) 11 3,998 (2,162 ) 1,836 Non-amortizable intangible assets: Acquired IPR&amp;D product rights 8,471 — 8,471 Total intangible assets $ 12,469 $ (2,162 ) $ 10,307 December 31, 2016 Gross Carrying Value Accumulated Amortization Intangible Assets, Net Amortizable intangible assets: Acquired developed product rights $ 3,406 $ (1,694 ) $ 1,712 Technology 483 (326 ) 157 Licenses 66 (26 ) 40 Other 43 (31 ) 12 3,998 (2,077 ) 1,921 Non-amortizable intangible assets: Acquired IPR&amp;D product rights 8,471 — 8,471 Total intangible assets $ 12,469 $ (2,077 ) $ 10,392</t>
  </si>
  <si>
    <t>Schedule of indefinite-live intangible assets</t>
  </si>
  <si>
    <t>Debt (Tables)</t>
  </si>
  <si>
    <t>Schedule of Short-term Debt</t>
  </si>
  <si>
    <t>The current portion of long-term debt outstanding as of March 31, 2017 and December 31, 2016 includes: March 31, 2017 December 31, 2016 1.900% senior notes due 2017 $ 500 $ 501</t>
  </si>
  <si>
    <t>Carrying values of the senior notes</t>
  </si>
  <si>
    <t xml:space="preserve"> as of March 31, 2017 and December 31, 2016 includes: March 31, 2017 December 31, 2016 2.125% senior notes due 2018 $ 998 $ 998 2.300% senior notes due 2018 402 402 2.250% senior notes due 2019 508 509 2.875% senior notes due 2020 1,493 1,493 3.950% senior notes due 2020 517 518 3.250% senior notes due 2022 1,051 1,054 3.550% senior notes due 2022 994 994 4.000% senior notes due 2023 742 744 3.625% senior notes due 2024 1,001 1,001 3.875% senior notes due 2025 2,476 2,475 5.700% senior notes due 2040 247 247 5.250% senior notes due 2043 393 393 4.625% senior notes due 2044 987 987 5.000% senior notes due 2045 1,975 1,974 Total long-term debt $ 13,784 $ 13,789</t>
  </si>
  <si>
    <t>Share-Based Compensation (Tables)</t>
  </si>
  <si>
    <t>Components of share-based compensation expense</t>
  </si>
  <si>
    <t>The following table summarizes the components of share-based compensation expense in the Consolidated Statements of Income for the three-month periods ended March 31, 2017 and 2016 : Three-Month Periods Ended March 31, 2017 2016 Cost of goods sold (excluding amortization of acquired intangible assets) $ 7 $ 9 Research and development 65 62 Selling, general and administrative 81 75 Total share-based compensation expense 153 146 Tax benefit related to share-based compensation expense 41 40 Reduction in income $ 112 $ 106</t>
  </si>
  <si>
    <t>Summary of activity for stock options, RSUs and PSUs</t>
  </si>
  <si>
    <t>The following table summarizes the activity for stock options, RSUs and PSUs for the three-month period ended March 31, 2017 (in millions unless otherwise noted): Stock Options RSUs PSUs (in thousands) Outstanding as of December 31, 2016 73.8 7.1 463 Changes during the Year: Granted 2.9 0.1 96 Exercised / Released (4.4 ) (0.2 ) (1 ) Forfeited (0.5 ) (0.1 ) (9 ) Outstanding as of March 31, 2017 71.8 6.9 549</t>
  </si>
  <si>
    <t>Schedule of unvested awards compensation cost not yet recognized and weighted-average periods for recognition</t>
  </si>
  <si>
    <t xml:space="preserve">Total compensation cost related to unvested awards not yet recognized and the weighted-average periods over which the awards are expected to be recognized as of March 31, 2017 were as follows (dollars in millions): Stock Options RSUs PSUs Unrecognized compensation cost $ 554 $ 299 $ 34 Expected weighted-average period in years of compensation cost to be recognized 2.1 1.4 1.7 </t>
  </si>
  <si>
    <t>Collaboration Agreements (Tables)</t>
  </si>
  <si>
    <t>Schedule of Collaboration Agreements</t>
  </si>
  <si>
    <t>A financial summary of certain period activity and the period-end balances related to our collaboration arrangements is presented below 1,2 : Three-Month Periods Ended March 31, Research and Development Expense Upfront Fees Milestones Extension/Termination of Arrangements Amortization of Prepaid Research and Development Equity Investments Made During Period Juno 3 2017 $— $— $— $— $2 2016 — — — — 41 Other Collaboration Arrangements 2017 10 — 7 4 10 2016 80 65 — 6 37 Balances as of: Intangible Asset Balance Equity Investment Balance Percentage of Outstanding Equity Juno March 31, 2017 $— $230 10% December 31, 2016 — 194 10% Other Collaboration Arrangements March 31, 2017 19 848 N/A December 31, 2016 22 658 N/A 1 Activity and balances are presented specifically for notable new collaborations and for those collaborations which we have described in detail in our 2016 Annual Report on Form 10-K if there has been significant activity during the periods presented. Amounts related to collaborations that are not specifically presented are included in the aggregate as Other Collaboration Arrangements. 2 In addition to the expenses noted in the tables above, we may also incur expenses for collaboration agreement related activities that are managed or funded by us. 3 Our equity investment in Juno made in the first quarter of 2016 was transacted at a price per share that exceeded the market value of Juno's publicly traded common stock on the transaction closing date, resulting in an expense for the premium of $6 million that was recorded in the Consolidated Statement of Income as Other income, net in the first quarter of 2016.</t>
  </si>
  <si>
    <t>Nature of Business and Basis of Presentation (Narrative) (Details)</t>
  </si>
  <si>
    <t>Maximum equity ownership percentage, investments</t>
  </si>
  <si>
    <t>50.00%</t>
  </si>
  <si>
    <t>New Accounting Standards (Details) - USD ($) shares in Millions, $ in Millions</t>
  </si>
  <si>
    <t>New Accounting Pronouncements or Change in Accounting Principle [Line Items]</t>
  </si>
  <si>
    <t>Excess tax benefit</t>
  </si>
  <si>
    <t>Net cash (used in) provided by financing activities</t>
  </si>
  <si>
    <t>Publicly traded equity investments held by company</t>
  </si>
  <si>
    <t>Marketable securities unrealized gain</t>
  </si>
  <si>
    <t>Operating leases, future minimum payments due</t>
  </si>
  <si>
    <t>New Accounting Pronouncement, Early Adoption, Effect | Accounting Standards Update 2016-09</t>
  </si>
  <si>
    <t>Increase in diluted shares outstanding (in shares)</t>
  </si>
  <si>
    <t>New Accounting Pronouncement, Early Adoption, Effect | Accounting Standards Update 2016-09, Statutory Tax Withholding Component</t>
  </si>
  <si>
    <t>New Accounting Pronouncement, Early Adoption, Effect | Retained Earnings | Accounting Standards Update 2016-09</t>
  </si>
  <si>
    <t>Cumulative effect of new accounting principle in period of adoption</t>
  </si>
  <si>
    <t>Acquisitions and Divestitures (Delinia) (Details) - Delinia $ in Millions</t>
  </si>
  <si>
    <t>Feb. 03, 2017USD ($)</t>
  </si>
  <si>
    <t>Business Acquisition [Line Items]</t>
  </si>
  <si>
    <t>Consideration transferred</t>
  </si>
  <si>
    <t>Net assets acquired</t>
  </si>
  <si>
    <t>Development Regulatory and Commercial Milestones</t>
  </si>
  <si>
    <t>Potential milestone payment</t>
  </si>
  <si>
    <t>Acquisitions and Divestitures (Other Acquisitions) (Details) - Privately Held Biotech - USD ($) $ in Millions</t>
  </si>
  <si>
    <t>Feb. 03, 2017</t>
  </si>
  <si>
    <t>Acquisition expense</t>
  </si>
  <si>
    <t>Development and Regulatory Milestones</t>
  </si>
  <si>
    <t>Acquisitions and Divestitures (LifebankUSA) (Details) - USD ($) shares in Millions, $ in Millions</t>
  </si>
  <si>
    <t>1 Months Ended</t>
  </si>
  <si>
    <t>Feb. 29, 2016</t>
  </si>
  <si>
    <t>LifebankUSA | Other Income (Expense)</t>
  </si>
  <si>
    <t>Income Statement, Balance Sheet and Additional Disclosures by Disposal Groups, Including Discontinued Operations [Line Items]</t>
  </si>
  <si>
    <t>Gain on sale of CCT's biobanking business</t>
  </si>
  <si>
    <t>HLI</t>
  </si>
  <si>
    <t>Percentage of outstanding Equity</t>
  </si>
  <si>
    <t>14.00%</t>
  </si>
  <si>
    <t>HLI | LifebankUSA</t>
  </si>
  <si>
    <t>Investment owned, balance, shares</t>
  </si>
  <si>
    <t>Investment owned, at fair value</t>
  </si>
  <si>
    <t>Earnings Per Share (Schedule of Earnings Per Share) (Details) - USD ($) $ / shares in Units, shares in Millions, $ in Millions</t>
  </si>
  <si>
    <t>Weighted-average shares:</t>
  </si>
  <si>
    <t>Effect of dilutive securities:</t>
  </si>
  <si>
    <t>Options, restricted stock units, performance-based restricted stock units and other (in shares)</t>
  </si>
  <si>
    <t>Net income per share:</t>
  </si>
  <si>
    <t>Earnings Per Share (Narrative) (Details) - USD ($)</t>
  </si>
  <si>
    <t>Jun. 30, 2016</t>
  </si>
  <si>
    <t>Antidilutive Securities Excluded from Computation of Earnings Per Share [Line Items]</t>
  </si>
  <si>
    <t>Antidilutive securities excluded from computation of earnings per share (in shares)</t>
  </si>
  <si>
    <t>Aggregate authorized amount</t>
  </si>
  <si>
    <t>Shares repurchased under share repurchase program (in shares)</t>
  </si>
  <si>
    <t>Shares purchased under share repurchase program</t>
  </si>
  <si>
    <t>Remaining authorized repurchase amount under stock purchase program</t>
  </si>
  <si>
    <t>Purchased Put Options</t>
  </si>
  <si>
    <t>Put options outstanding (in shares)</t>
  </si>
  <si>
    <t>Earnings Per Share (Gains from Premium Put Options) (Details) - USD ($) $ in Millions</t>
  </si>
  <si>
    <t>Other income (expense) | Purchased Put</t>
  </si>
  <si>
    <t>Derivative Instruments, Gain (Loss) [Line Items]</t>
  </si>
  <si>
    <t>Gain from sale of put options</t>
  </si>
  <si>
    <t>Accumulated Other Comprehensive Income (Loss) (Components of AOCI) (Details) - USD ($) $ in Millions</t>
  </si>
  <si>
    <t>Accumulated Other Comprehensive Income (Loss) [Roll Forward]</t>
  </si>
  <si>
    <t>Balance at the beginning of the period</t>
  </si>
  <si>
    <t>Other comprehensive income (loss) before reclassifications, net of tax</t>
  </si>
  <si>
    <t>Reclassified (gains) from accumulated other comprehensive income, net of tax</t>
  </si>
  <si>
    <t>Balance at the end of the period</t>
  </si>
  <si>
    <t>Pension Liability Adjustment</t>
  </si>
  <si>
    <t>Net Unrealized Gains (Losses) On Available-for-Sale Marketable Securities</t>
  </si>
  <si>
    <t>Net Unrealized Gains (Losses) Related to Cash Flow Hedges</t>
  </si>
  <si>
    <t>Foreign Currency Translation Adjustments</t>
  </si>
  <si>
    <t>Accumulated Other Comprehensive Income (Loss) (Reclassification of AOCI) (Details) - USD ($) $ in Millions</t>
  </si>
  <si>
    <t>Other Comprehensive Income (Loss)</t>
  </si>
  <si>
    <t>Total reclassification, net of tax</t>
  </si>
  <si>
    <t>Gains (losses) from cash-flow hedges:</t>
  </si>
  <si>
    <t>Gains (losses) from available-for-sale marketable securities:</t>
  </si>
  <si>
    <t>Gains (Losses) Reclassified Out of Accumulated Other Comprehensive Income</t>
  </si>
  <si>
    <t>Gains (Losses) Reclassified Out of Accumulated Other Comprehensive Income | Gains (losses) from cash-flow hedges: | Foreign exchange contracts</t>
  </si>
  <si>
    <t>Gains (Losses) Reclassified Out of Accumulated Other Comprehensive Income | Gains (losses) from cash-flow hedges: | Treasury rate lock agreements</t>
  </si>
  <si>
    <t>Gains (Losses) Reclassified Out of Accumulated Other Comprehensive Income | Gains (losses) from cash-flow hedges: | Interest rate swap agreements</t>
  </si>
  <si>
    <t>Gains (Losses) Reclassified Out of Accumulated Other Comprehensive Income | Gains (losses) from available-for-sale marketable securities:</t>
  </si>
  <si>
    <t>Financial Instruments and Fair Value Measurement (Assumption Calculations) (Details) - Significant Unobservable Inputs (Level 3) - Income Approach Valuation Technique - Obligations</t>
  </si>
  <si>
    <t>12 Months Ended</t>
  </si>
  <si>
    <t>Minimum</t>
  </si>
  <si>
    <t>Fair Value Inputs, Liabilities, Quantitative Information [Line Items]</t>
  </si>
  <si>
    <t>Discount rate</t>
  </si>
  <si>
    <t>1.50%</t>
  </si>
  <si>
    <t>Probability of payment</t>
  </si>
  <si>
    <t>0.00%</t>
  </si>
  <si>
    <t>Maximum</t>
  </si>
  <si>
    <t>12.00%</t>
  </si>
  <si>
    <t>95.00%</t>
  </si>
  <si>
    <t>Weighted Average</t>
  </si>
  <si>
    <t>8.60%</t>
  </si>
  <si>
    <t>41.80%</t>
  </si>
  <si>
    <t>42.00%</t>
  </si>
  <si>
    <t>Financial Instruments and Fair Value Measurement (Narrative) (Details) $ in Millions</t>
  </si>
  <si>
    <t>Mar. 31, 2017USD ($)</t>
  </si>
  <si>
    <t>Nogra Pharma Limited</t>
  </si>
  <si>
    <t>Maximum | Gloucester Pharmaceuticals, Inc.</t>
  </si>
  <si>
    <t>Maximum | Avila</t>
  </si>
  <si>
    <t>Maximum | Quanticel</t>
  </si>
  <si>
    <t>Financial Instruments and Fair Value Measurement (Measurement Inputs) (Details) - Recurring basis - USD ($) $ in Millions</t>
  </si>
  <si>
    <t>Quoted Price in Active Markets for Identical Assets (Level 1)</t>
  </si>
  <si>
    <t>Assets:</t>
  </si>
  <si>
    <t>Available-for-sale securities</t>
  </si>
  <si>
    <t>Forward currency contracts</t>
  </si>
  <si>
    <t>Purchased currency options</t>
  </si>
  <si>
    <t>Interest rate swaps</t>
  </si>
  <si>
    <t>Liabilities:</t>
  </si>
  <si>
    <t>Contingent value rights</t>
  </si>
  <si>
    <t>Written currency options</t>
  </si>
  <si>
    <t>Other acquisition related contingent consideration</t>
  </si>
  <si>
    <t>Significant Other Observable Inputs (Level 2)</t>
  </si>
  <si>
    <t>Significant Unobservable Inputs (Level 3)</t>
  </si>
  <si>
    <t>Fair Value</t>
  </si>
  <si>
    <t>Financial Instruments and Fair Value Measurement (Level 3 Fair Value Roll-Forward) (Details) - USD ($) $ in Millions</t>
  </si>
  <si>
    <t>Fair Value, Liabilities Measured on Recurring Basis, Unobservable Input Reconciliation, Calculation [Roll Forward]</t>
  </si>
  <si>
    <t>Balance at beginning of period</t>
  </si>
  <si>
    <t>Amounts acquired or issued, including measurement period adjustments</t>
  </si>
  <si>
    <t>Net change in fair value</t>
  </si>
  <si>
    <t>Settlements, including transfers to Accrued expenses and other current liabilities</t>
  </si>
  <si>
    <t>Balance at end of period</t>
  </si>
  <si>
    <t>Gloucester Pharmaceuticals, Inc.</t>
  </si>
  <si>
    <t>Avila</t>
  </si>
  <si>
    <t>Quanticel</t>
  </si>
  <si>
    <t>Derivative Instruments and Hedging Activities (Narrative) (Details) - Foreign currency forward contracts</t>
  </si>
  <si>
    <t>Derivative, remaining maturity</t>
  </si>
  <si>
    <t>3 years</t>
  </si>
  <si>
    <t>5 years</t>
  </si>
  <si>
    <t>Derivative Instruments and Hedging Activities (Foreign Currency Forward Contracts) (Details) - Foreign currency forward contracts - USD ($) $ in Millions</t>
  </si>
  <si>
    <t>Derivatives not designated as hedging instruments</t>
  </si>
  <si>
    <t>Notional Amount</t>
  </si>
  <si>
    <t>Cash flow hedges | Designated as hedging instruments</t>
  </si>
  <si>
    <t>Cash flow hedges | Australian Dollar | Designated as hedging instruments</t>
  </si>
  <si>
    <t>Cash flow hedges | British Pound | Designated as hedging instruments</t>
  </si>
  <si>
    <t>Cash flow hedges | Canadian Dollar | Designated as hedging instruments</t>
  </si>
  <si>
    <t>Cash flow hedges | Euro | Designated as hedging instruments</t>
  </si>
  <si>
    <t>Cash flow hedges | Japanese Yen | Designated as hedging instruments</t>
  </si>
  <si>
    <t>Minimum | Designated as hedging instruments</t>
  </si>
  <si>
    <t>28 months</t>
  </si>
  <si>
    <t>Maximum | Designated as hedging instruments</t>
  </si>
  <si>
    <t>31 months</t>
  </si>
  <si>
    <t>Derivative Instruments and Hedging Activities (Foreign Currency Option Contracts) (Details) - Foreign Exchange Option Contracts - USD ($) $ in Millions</t>
  </si>
  <si>
    <t>Purchased Put</t>
  </si>
  <si>
    <t>Remaining maturity</t>
  </si>
  <si>
    <t>21 months</t>
  </si>
  <si>
    <t>24 months</t>
  </si>
  <si>
    <t>Designated as hedging instruments | Purchased Put</t>
  </si>
  <si>
    <t>Designated as hedging instruments | Written Call</t>
  </si>
  <si>
    <t>45 months</t>
  </si>
  <si>
    <t>48 months</t>
  </si>
  <si>
    <t>Derivative Instruments and Hedging Activities (Forward Starting Interest Rate Swap Contracts) (Details) - USD ($) $ in Millions</t>
  </si>
  <si>
    <t>Forward Starting Interest Rate Swaps</t>
  </si>
  <si>
    <t>10 years</t>
  </si>
  <si>
    <t>Designated as hedging instruments | Forward Starting Interest Rate Swaps Effective 2017</t>
  </si>
  <si>
    <t>Designated as hedging instruments | Forward Starting Interest Rate Swaps Effective 2018</t>
  </si>
  <si>
    <t>Derivative Instruments and Hedging Activities (Forward Starting Interest Rate Swaps) (Details) - 3.875% senior notes due 2025 - USD ($) $ in Millions</t>
  </si>
  <si>
    <t>Interest rate</t>
  </si>
  <si>
    <t>3.875%</t>
  </si>
  <si>
    <t>Fair value hedges | Senior notes | Designated as hedging instruments | Interest rate swap agreements</t>
  </si>
  <si>
    <t>Derivative Instruments and Hedging Activities (Fair Value and Presentation in the Balance Sheet) (Details) - USD ($) $ in Millions</t>
  </si>
  <si>
    <t>Derivatives, Fair Value [Line Items]</t>
  </si>
  <si>
    <t>Derivative asset, fair value, gross asset</t>
  </si>
  <si>
    <t>Derivative liability, fair value, gross asset</t>
  </si>
  <si>
    <t>Foreign exchange contracts | Derivatives designated as hedging instruments: | Other current assets</t>
  </si>
  <si>
    <t>Foreign exchange contracts | Derivatives designated as hedging instruments: | Other non-current assets</t>
  </si>
  <si>
    <t>Foreign exchange contracts | Derivatives designated as hedging instruments: | Other non-current liabilities</t>
  </si>
  <si>
    <t>Derivative asset, fair value, gross liability</t>
  </si>
  <si>
    <t>Derivative liability, fair value, gross liability</t>
  </si>
  <si>
    <t>Interest rate swap agreements | Derivatives designated as hedging instruments: | Other current assets</t>
  </si>
  <si>
    <t>Interest rate swap agreements | Derivatives designated as hedging instruments: | Other non-current assets</t>
  </si>
  <si>
    <t>Interest rate swap agreements | Derivatives designated as hedging instruments: | Other non-current liabilities</t>
  </si>
  <si>
    <t>Interest rate swap agreements | Derivatives not designated as hedging instruments: | Other current assets</t>
  </si>
  <si>
    <t>Interest rate swap agreements | Derivatives not designated as hedging instruments: | Other non-current assets</t>
  </si>
  <si>
    <t>Foreign exchange contracts | Derivatives not designated as hedging instruments: | Other current assets</t>
  </si>
  <si>
    <t>Foreign exchange contracts | Derivatives not designated as hedging instruments: | Accrued expenses and other current liabilities</t>
  </si>
  <si>
    <t>Derivative Instruments and Hedging Activities (Schedule of Impacts on Income) (Details) - USD ($) $ in Millions</t>
  </si>
  <si>
    <t>Amount of Gain/(Loss) Reclassified from Accumulated OCI into Income</t>
  </si>
  <si>
    <t>Designated as hedging instruments</t>
  </si>
  <si>
    <t>Foreign Currency Cash Flow Hedge Gain (Loss) to be Reclassified During Next 12 Months</t>
  </si>
  <si>
    <t>Foreign exchange contracts | Other income, net | Derivatives not designated as hedging instruments</t>
  </si>
  <si>
    <t>Amount of Gain/(Loss) Recognized in OCI on Derivative</t>
  </si>
  <si>
    <t>Treasury rate lock agreements | Other income, net | Derivatives not designated as hedging instruments</t>
  </si>
  <si>
    <t>Cash flow hedges | Foreign exchange contracts | Designated as hedging instruments</t>
  </si>
  <si>
    <t>Cash flow hedges | Foreign exchange contracts | Net product sales | Designated as hedging instruments</t>
  </si>
  <si>
    <t>Cash flow hedges | Foreign exchange contracts | Other income, net | Designated as hedging instruments</t>
  </si>
  <si>
    <t>Amount of Gain/(Loss) Recognized in Income on Derivative</t>
  </si>
  <si>
    <t>Gain (Loss) from Components Excluded from Assessment of Cash Flow Hedge Effectiveness, Net</t>
  </si>
  <si>
    <t>Derivative, Net Hedge Ineffectiveness Gain (Loss)</t>
  </si>
  <si>
    <t>Cash flow hedges | Treasury rate lock agreements | Designated as hedging instruments</t>
  </si>
  <si>
    <t>Cash flow hedges | Treasury rate lock agreements | Interest (expense) | Designated as hedging instruments</t>
  </si>
  <si>
    <t>Cash flow hedges | Treasury rate lock agreements | Other income, net | Designated as hedging instruments</t>
  </si>
  <si>
    <t>Cash flow hedges | Interest rate swap agreements | Designated as hedging instruments</t>
  </si>
  <si>
    <t>Cash flow hedges | Interest rate swap agreements | Interest (expense) | Designated as hedging instruments</t>
  </si>
  <si>
    <t>Cash flow hedges | Interest rate swap agreements | Other income, net | Designated as hedging instruments</t>
  </si>
  <si>
    <t>Fair value hedges | Interest rate swap agreements | Interest (expense) | Designated as hedging instruments</t>
  </si>
  <si>
    <t>Cash, Cash Equivalents and Marketable Securities Available-for-Sale (Narrative) (Details) - USD ($) $ in Millions</t>
  </si>
  <si>
    <t>Time deposits and repurchase agreements</t>
  </si>
  <si>
    <t>Commercial paper</t>
  </si>
  <si>
    <t>Money market funds, at carrying value</t>
  </si>
  <si>
    <t>Cash, Cash Equivalents and Marketable Securities Available-for-Sale (Schedule of Available-for-Sale Reconciliation) (Details) - USD ($) $ in Millions</t>
  </si>
  <si>
    <t>Schedule of Available-for-sale Securities [Line Items]</t>
  </si>
  <si>
    <t>Amortized Cost</t>
  </si>
  <si>
    <t>Gross Unrealized Gain</t>
  </si>
  <si>
    <t>Gross Unrealized Loss</t>
  </si>
  <si>
    <t>Estimated Fair Value</t>
  </si>
  <si>
    <t>U.S. Treasury securities</t>
  </si>
  <si>
    <t>U.S. government-sponsored agency securities</t>
  </si>
  <si>
    <t>U.S. government-sponsored agency MBS</t>
  </si>
  <si>
    <t>Corporate debt - global</t>
  </si>
  <si>
    <t>Asset backed securities</t>
  </si>
  <si>
    <t>Ultra short income fund</t>
  </si>
  <si>
    <t>Time deposits and Repurchase agreements</t>
  </si>
  <si>
    <t>Time deposits</t>
  </si>
  <si>
    <t>Marketable equity securities</t>
  </si>
  <si>
    <t>Cash, Cash Equivalents and Marketable Securities Available-for-Sale (Duration Periods) (Details) $ in Millions</t>
  </si>
  <si>
    <t>Duration of one year or less</t>
  </si>
  <si>
    <t>Duration of one through three years</t>
  </si>
  <si>
    <t>Duration of three through five years</t>
  </si>
  <si>
    <t>Total</t>
  </si>
  <si>
    <t>Inventory (Details) - USD ($) $ in Millions</t>
  </si>
  <si>
    <t>Raw materials</t>
  </si>
  <si>
    <t>Work in process</t>
  </si>
  <si>
    <t>Finished goods</t>
  </si>
  <si>
    <t>Intangible Assets and Goodwill (Narrative) (Details) - USD ($) $ in Millions</t>
  </si>
  <si>
    <t>Finite-Lived Intangible Assets, Net, Amortization Expense, Fiscal Year Maturity [Abstract]</t>
  </si>
  <si>
    <t>Future annual amortization, 2017</t>
  </si>
  <si>
    <t>Future annual amortization, 2018</t>
  </si>
  <si>
    <t>Future annual amortization, 2019</t>
  </si>
  <si>
    <t>Future annual amortization, 2020</t>
  </si>
  <si>
    <t>Future annual amortization, 2021</t>
  </si>
  <si>
    <t>Intangible Assets and Goodwill (Summary of Intangible Assets) (Details) - USD ($) $ in Millions</t>
  </si>
  <si>
    <t>Intangible Assets By Category</t>
  </si>
  <si>
    <t>Gross Carrying Value</t>
  </si>
  <si>
    <t>Accumulated Amortization</t>
  </si>
  <si>
    <t>Intangible Assets, Net</t>
  </si>
  <si>
    <t>Total intangible assets</t>
  </si>
  <si>
    <t>Acquired developed product rights</t>
  </si>
  <si>
    <t>Technology</t>
  </si>
  <si>
    <t>Licenses</t>
  </si>
  <si>
    <t>Acquired IPR&amp;D product rights</t>
  </si>
  <si>
    <t>Non-amortizable intangible assets:</t>
  </si>
  <si>
    <t>Carrying value</t>
  </si>
  <si>
    <t>Debt (Narrative) (Details) - USD ($)</t>
  </si>
  <si>
    <t>Apr. 30, 2016</t>
  </si>
  <si>
    <t>Short-term debt</t>
  </si>
  <si>
    <t>Treasury rate lock agreements</t>
  </si>
  <si>
    <t>Losses recorded to AOCI</t>
  </si>
  <si>
    <t>Interest rate swap agreements | Designated as hedging instruments</t>
  </si>
  <si>
    <t>Gains recorded as reduction of debt</t>
  </si>
  <si>
    <t>Commercial Paper</t>
  </si>
  <si>
    <t>Maximum borrowing capacity</t>
  </si>
  <si>
    <t>Revolving Credit Facility</t>
  </si>
  <si>
    <t>Long-term line of credit</t>
  </si>
  <si>
    <t>Senior notes, fair value</t>
  </si>
  <si>
    <t>Debt (Short-Term Borrowings and Current Portion of Long-Term Debt) (Details) - 1.900% senior notes due 2017 - USD ($) $ in Millions</t>
  </si>
  <si>
    <t>Short-term Debt [Line Items]</t>
  </si>
  <si>
    <t>1.900% senior notes due 2017</t>
  </si>
  <si>
    <t>1.90%</t>
  </si>
  <si>
    <t>Debt (Senior Notes Carrying Values) (Details) - USD ($) $ in Millions</t>
  </si>
  <si>
    <t>Carrying values of the entity's senior notes</t>
  </si>
  <si>
    <t>Long-term debt</t>
  </si>
  <si>
    <t>2.125% senior notes due 2018</t>
  </si>
  <si>
    <t>2.125%</t>
  </si>
  <si>
    <t>2.300% senior notes due 2018</t>
  </si>
  <si>
    <t>2.30%</t>
  </si>
  <si>
    <t>2.250% senior notes due 2019</t>
  </si>
  <si>
    <t>2.25%</t>
  </si>
  <si>
    <t>2.875% senior notes due 2020</t>
  </si>
  <si>
    <t>2.875%</t>
  </si>
  <si>
    <t>3.950% senior notes due 2020</t>
  </si>
  <si>
    <t>3.95%</t>
  </si>
  <si>
    <t>3.250% senior notes due 2022</t>
  </si>
  <si>
    <t>3.25%</t>
  </si>
  <si>
    <t>3.550% senior notes due 2022</t>
  </si>
  <si>
    <t>3.55%</t>
  </si>
  <si>
    <t>4.000% senior notes due 2023</t>
  </si>
  <si>
    <t>4.00%</t>
  </si>
  <si>
    <t>3.625% senior notes due 2024</t>
  </si>
  <si>
    <t>3.625%</t>
  </si>
  <si>
    <t>3.875% senior notes due 2025</t>
  </si>
  <si>
    <t>5.700% senior notes due 2040</t>
  </si>
  <si>
    <t>5.70%</t>
  </si>
  <si>
    <t>5.250% senior notes due 2043</t>
  </si>
  <si>
    <t>5.25%</t>
  </si>
  <si>
    <t>4.625% senior notes due 2044</t>
  </si>
  <si>
    <t>4.625%</t>
  </si>
  <si>
    <t>5.000% senior notes due 2045</t>
  </si>
  <si>
    <t>5.00%</t>
  </si>
  <si>
    <t>Senior notes</t>
  </si>
  <si>
    <t>Share-Based Compensation (Components of Share-Based Compensation Expense) (Details) - USD ($) $ in Millions</t>
  </si>
  <si>
    <t>Share-based Compensation Arrangement by Share-based Payment Award, Compensation Cost [Line Items]</t>
  </si>
  <si>
    <t>Total share-based compensation expense</t>
  </si>
  <si>
    <t>Tax benefit related to share-based compensation expense</t>
  </si>
  <si>
    <t>Reduction in income</t>
  </si>
  <si>
    <t>Share-Based Compensation (Summary of Stock Options, RSUs and PSUs) (Details) shares in Thousands</t>
  </si>
  <si>
    <t>Mar. 31, 2017shares</t>
  </si>
  <si>
    <t>Stock Options</t>
  </si>
  <si>
    <t>Stock option activity</t>
  </si>
  <si>
    <t>Outstanding at the beginning of the period (in shares)</t>
  </si>
  <si>
    <t>Granted (in shares)</t>
  </si>
  <si>
    <t>Exercised/released (in shares)</t>
  </si>
  <si>
    <t>Forfeited (in shares)</t>
  </si>
  <si>
    <t>Outstanding at the end of the period (in shares)</t>
  </si>
  <si>
    <t>RSU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PSUs</t>
  </si>
  <si>
    <t>Share-Based Compensation (Unvested Awards and Weighted-Average Periods) (Details) $ in Millions</t>
  </si>
  <si>
    <t>Share-based Compensation Arrangement by Share-based Payment Award [Line Items]</t>
  </si>
  <si>
    <t>Unrecognized compensation cost</t>
  </si>
  <si>
    <t>Expected weighted-average period in years of compensation cost to be recognized</t>
  </si>
  <si>
    <t>2 years 1 month</t>
  </si>
  <si>
    <t>1 year 5 months</t>
  </si>
  <si>
    <t>1 year 8 months</t>
  </si>
  <si>
    <t>Income Taxes (Narrative) (Details) $ in Millions</t>
  </si>
  <si>
    <t>Gross unrecognized tax benefits, increase</t>
  </si>
  <si>
    <t>Increases to the amount of unrecognized tax benefits</t>
  </si>
  <si>
    <t>Accrued interest on unrecognized tax benefits</t>
  </si>
  <si>
    <t>Collaboration Agreements (Narrative) (Details) $ in Millions</t>
  </si>
  <si>
    <t>Other Collaboration Arrangements</t>
  </si>
  <si>
    <t>Collaborative Arrangements and Non-collaborative Arrangement Transactions [Line Items]</t>
  </si>
  <si>
    <t>Collaboration Agreements (Schedule of Collaboration Agreements) (Details) - USD ($) $ in Millions</t>
  </si>
  <si>
    <t>Juno</t>
  </si>
  <si>
    <t>Upfront Fees</t>
  </si>
  <si>
    <t>Milestones</t>
  </si>
  <si>
    <t>Extension/Termination of Arrangements</t>
  </si>
  <si>
    <t>Amortization of Prepaid Research and Development</t>
  </si>
  <si>
    <t>Equity Investments Made During Period</t>
  </si>
  <si>
    <t>Equity investment premium paid</t>
  </si>
  <si>
    <t>Collaboration Agreements (Period End Balances) (Details) - USD ($) $ in Millions</t>
  </si>
  <si>
    <t>Intangible Asset Balance</t>
  </si>
  <si>
    <t>Equity Investment Balance</t>
  </si>
  <si>
    <t>Percentage of Outstanding Equity</t>
  </si>
  <si>
    <t>10.00%</t>
  </si>
  <si>
    <t>Legal Proceedings (Narrative) (Details) - Children's Medical Center Corporation $ in Millions</t>
  </si>
  <si>
    <t>Feb. 02, 2017USD ($)</t>
  </si>
  <si>
    <t>Jun. 07, 2013</t>
  </si>
  <si>
    <t>Loss Contingencies [Line Items]</t>
  </si>
  <si>
    <t>Payments for legal settlements</t>
  </si>
  <si>
    <t>REVLIMID royalty</t>
  </si>
  <si>
    <t>Royalty rate</t>
  </si>
  <si>
    <t>POMALYST/IMNOVID royal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2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80824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77</v>
      </c>
    </row>
    <row r="4" spans="1:2">
      <c r="A4" s="4" t="s">
        <v>71</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950</v>
      </c>
      <c r="C4" s="7" t="n">
        <v>2495</v>
      </c>
    </row>
    <row r="5" spans="1:3">
      <c r="A5" s="4" t="s">
        <v>26</v>
      </c>
      <c r="B5" s="5" t="n">
        <v>10</v>
      </c>
      <c r="C5" s="5" t="n">
        <v>17</v>
      </c>
    </row>
    <row r="6" spans="1:3">
      <c r="A6" s="4" t="s">
        <v>27</v>
      </c>
      <c r="B6" s="5" t="n">
        <v>2960</v>
      </c>
      <c r="C6" s="5" t="n">
        <v>2512</v>
      </c>
    </row>
    <row r="7" spans="1:3">
      <c r="A7" s="3" t="s">
        <v>28</v>
      </c>
    </row>
    <row r="8" spans="1:3">
      <c r="A8" s="4" t="s">
        <v>29</v>
      </c>
      <c r="B8" s="5" t="n">
        <v>113</v>
      </c>
      <c r="C8" s="5" t="n">
        <v>106</v>
      </c>
    </row>
    <row r="9" spans="1:3">
      <c r="A9" s="4" t="s">
        <v>30</v>
      </c>
      <c r="B9" s="5" t="n">
        <v>995</v>
      </c>
      <c r="C9" s="5" t="n">
        <v>733</v>
      </c>
    </row>
    <row r="10" spans="1:3">
      <c r="A10" s="4" t="s">
        <v>31</v>
      </c>
      <c r="B10" s="5" t="n">
        <v>620</v>
      </c>
      <c r="C10" s="5" t="n">
        <v>543</v>
      </c>
    </row>
    <row r="11" spans="1:3">
      <c r="A11" s="4" t="s">
        <v>32</v>
      </c>
      <c r="B11" s="5" t="n">
        <v>82</v>
      </c>
      <c r="C11" s="5" t="n">
        <v>92</v>
      </c>
    </row>
    <row r="12" spans="1:3">
      <c r="A12" s="4" t="s">
        <v>33</v>
      </c>
      <c r="B12" s="5" t="n">
        <v>39</v>
      </c>
      <c r="C12" s="5" t="n">
        <v>36</v>
      </c>
    </row>
    <row r="13" spans="1:3">
      <c r="A13" s="4" t="s">
        <v>34</v>
      </c>
      <c r="B13" s="5" t="n">
        <v>1849</v>
      </c>
      <c r="C13" s="5" t="n">
        <v>1510</v>
      </c>
    </row>
    <row r="14" spans="1:3">
      <c r="A14" s="4" t="s">
        <v>35</v>
      </c>
      <c r="B14" s="5" t="n">
        <v>1111</v>
      </c>
      <c r="C14" s="5" t="n">
        <v>1002</v>
      </c>
    </row>
    <row r="15" spans="1:3">
      <c r="A15" s="3" t="s">
        <v>36</v>
      </c>
    </row>
    <row r="16" spans="1:3">
      <c r="A16" s="4" t="s">
        <v>37</v>
      </c>
      <c r="B16" s="5" t="n">
        <v>15</v>
      </c>
      <c r="C16" s="5" t="n">
        <v>7</v>
      </c>
    </row>
    <row r="17" spans="1:3">
      <c r="A17" s="4" t="s">
        <v>38</v>
      </c>
      <c r="B17" s="5" t="n">
        <v>-127</v>
      </c>
      <c r="C17" s="5" t="n">
        <v>-122</v>
      </c>
    </row>
    <row r="18" spans="1:3">
      <c r="A18" s="4" t="s">
        <v>39</v>
      </c>
      <c r="B18" s="5" t="n">
        <v>26</v>
      </c>
      <c r="C18" s="5" t="n">
        <v>35</v>
      </c>
    </row>
    <row r="19" spans="1:3">
      <c r="A19" s="4" t="s">
        <v>40</v>
      </c>
      <c r="B19" s="5" t="n">
        <v>1025</v>
      </c>
      <c r="C19" s="5" t="n">
        <v>922</v>
      </c>
    </row>
    <row r="20" spans="1:3">
      <c r="A20" s="4" t="s">
        <v>41</v>
      </c>
      <c r="B20" s="5" t="n">
        <v>84</v>
      </c>
      <c r="C20" s="5" t="n">
        <v>121</v>
      </c>
    </row>
    <row r="21" spans="1:3">
      <c r="A21" s="4" t="s">
        <v>42</v>
      </c>
      <c r="B21" s="7" t="n">
        <v>941</v>
      </c>
      <c r="C21" s="7" t="n">
        <v>801</v>
      </c>
    </row>
    <row r="22" spans="1:3">
      <c r="A22" s="3" t="s">
        <v>43</v>
      </c>
    </row>
    <row r="23" spans="1:3">
      <c r="A23" s="4" t="s">
        <v>44</v>
      </c>
      <c r="B23" s="8" t="n">
        <v>1.21</v>
      </c>
      <c r="C23" s="8" t="n">
        <v>1.03</v>
      </c>
    </row>
    <row r="24" spans="1:3">
      <c r="A24" s="4" t="s">
        <v>45</v>
      </c>
      <c r="B24" s="8" t="n">
        <v>1.16</v>
      </c>
      <c r="C24" s="8" t="n">
        <v>0.99</v>
      </c>
    </row>
    <row r="25" spans="1:3">
      <c r="A25" s="3" t="s">
        <v>46</v>
      </c>
    </row>
    <row r="26" spans="1:3">
      <c r="A26" s="4" t="s">
        <v>47</v>
      </c>
      <c r="B26" s="5" t="n">
        <v>779</v>
      </c>
      <c r="C26" s="9" t="n">
        <v>780.6</v>
      </c>
    </row>
    <row r="27" spans="1:3">
      <c r="A27" s="4" t="s">
        <v>48</v>
      </c>
      <c r="B27" s="9" t="n">
        <v>811.2</v>
      </c>
      <c r="C27" s="9" t="n">
        <v>80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57</v>
      </c>
    </row>
    <row r="4" spans="1:2">
      <c r="A4" s="4" t="s">
        <v>156</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05</v>
      </c>
    </row>
    <row r="7" spans="1:2">
      <c r="A7" s="4" t="s">
        <v>225</v>
      </c>
    </row>
    <row r="8" spans="1:2">
      <c r="A8" s="3" t="s">
        <v>219</v>
      </c>
    </row>
    <row r="9" spans="1:2">
      <c r="A9" s="4" t="s">
        <v>224</v>
      </c>
      <c r="B9" s="4" t="s">
        <v>226</v>
      </c>
    </row>
    <row r="10" spans="1:2">
      <c r="A10" s="4" t="s">
        <v>227</v>
      </c>
    </row>
    <row r="11" spans="1:2">
      <c r="A11" s="3" t="s">
        <v>219</v>
      </c>
    </row>
    <row r="12" spans="1:2">
      <c r="A12" s="4" t="s">
        <v>224</v>
      </c>
      <c r="B12" s="4" t="s">
        <v>228</v>
      </c>
    </row>
    <row r="13" spans="1:2">
      <c r="A13" s="4" t="s">
        <v>229</v>
      </c>
    </row>
    <row r="14" spans="1:2">
      <c r="A14" s="3" t="s">
        <v>219</v>
      </c>
    </row>
    <row r="15" spans="1:2">
      <c r="A15" s="4" t="s">
        <v>220</v>
      </c>
      <c r="B15" s="4" t="s">
        <v>230</v>
      </c>
    </row>
    <row r="16" spans="1:2">
      <c r="A16" s="4" t="s">
        <v>231</v>
      </c>
    </row>
    <row r="17" spans="1:2">
      <c r="A17" s="3" t="s">
        <v>219</v>
      </c>
    </row>
    <row r="18" spans="1:2">
      <c r="A18" s="4" t="s">
        <v>232</v>
      </c>
      <c r="B18" s="4" t="s">
        <v>233</v>
      </c>
    </row>
    <row r="19" spans="1:2">
      <c r="A19" s="4" t="s">
        <v>234</v>
      </c>
    </row>
    <row r="20" spans="1:2">
      <c r="A20" s="3" t="s">
        <v>219</v>
      </c>
    </row>
    <row r="21" spans="1:2">
      <c r="A21" s="4" t="s">
        <v>220</v>
      </c>
      <c r="B21"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v>
      </c>
      <c r="B1" s="2" t="s">
        <v>1</v>
      </c>
    </row>
    <row r="2" spans="1:3">
      <c r="B2" s="2" t="s">
        <v>2</v>
      </c>
      <c r="C2" s="2" t="s">
        <v>23</v>
      </c>
    </row>
    <row r="3" spans="1:3">
      <c r="A3" s="3" t="s">
        <v>50</v>
      </c>
    </row>
    <row r="4" spans="1:3">
      <c r="A4" s="4" t="s">
        <v>42</v>
      </c>
      <c r="B4" s="7" t="n">
        <v>941</v>
      </c>
      <c r="C4" s="7" t="n">
        <v>801</v>
      </c>
    </row>
    <row r="5" spans="1:3">
      <c r="A5" s="3" t="s">
        <v>51</v>
      </c>
    </row>
    <row r="6" spans="1:3">
      <c r="A6" s="4" t="s">
        <v>52</v>
      </c>
      <c r="B6" s="5" t="n">
        <v>10</v>
      </c>
      <c r="C6" s="5" t="n">
        <v>18</v>
      </c>
    </row>
    <row r="7" spans="1:3">
      <c r="A7" s="3" t="s">
        <v>53</v>
      </c>
    </row>
    <row r="8" spans="1:3">
      <c r="A8" s="4" t="s">
        <v>54</v>
      </c>
      <c r="B8" s="5" t="n">
        <v>-81</v>
      </c>
      <c r="C8" s="5" t="n">
        <v>-221</v>
      </c>
    </row>
    <row r="9" spans="1:3">
      <c r="A9" s="4" t="s">
        <v>55</v>
      </c>
      <c r="C9" s="5" t="n">
        <v>10</v>
      </c>
    </row>
    <row r="10" spans="1:3">
      <c r="A10" s="4" t="s">
        <v>56</v>
      </c>
      <c r="B10" s="5" t="n">
        <v>-81</v>
      </c>
      <c r="C10" s="5" t="n">
        <v>-211</v>
      </c>
    </row>
    <row r="11" spans="1:3">
      <c r="A11" s="4" t="s">
        <v>57</v>
      </c>
      <c r="B11" s="5" t="n">
        <v>-84</v>
      </c>
      <c r="C11" s="5" t="n">
        <v>-86</v>
      </c>
    </row>
    <row r="12" spans="1:3">
      <c r="A12" s="4" t="s">
        <v>58</v>
      </c>
      <c r="B12" s="5" t="n">
        <v>-1</v>
      </c>
      <c r="C12" s="5" t="n">
        <v>-1</v>
      </c>
    </row>
    <row r="13" spans="1:3">
      <c r="A13" s="4" t="s">
        <v>57</v>
      </c>
      <c r="B13" s="5" t="n">
        <v>-85</v>
      </c>
      <c r="C13" s="5" t="n">
        <v>-87</v>
      </c>
    </row>
    <row r="14" spans="1:3">
      <c r="A14" s="3" t="s">
        <v>59</v>
      </c>
    </row>
    <row r="15" spans="1:3">
      <c r="A15" s="4" t="s">
        <v>60</v>
      </c>
      <c r="B15" s="5" t="n">
        <v>227</v>
      </c>
      <c r="C15" s="5" t="n">
        <v>-382</v>
      </c>
    </row>
    <row r="16" spans="1:3">
      <c r="A16" s="4" t="s">
        <v>55</v>
      </c>
      <c r="B16" s="5" t="n">
        <v>-80</v>
      </c>
      <c r="C16" s="5" t="n">
        <v>139</v>
      </c>
    </row>
    <row r="17" spans="1:3">
      <c r="A17" s="4" t="s">
        <v>61</v>
      </c>
      <c r="B17" s="5" t="n">
        <v>147</v>
      </c>
      <c r="C17" s="5" t="n">
        <v>-243</v>
      </c>
    </row>
    <row r="18" spans="1:3">
      <c r="A18" s="4" t="s">
        <v>62</v>
      </c>
      <c r="B18" s="5" t="n">
        <v>0</v>
      </c>
      <c r="C18" s="5" t="n">
        <v>10</v>
      </c>
    </row>
    <row r="19" spans="1:3">
      <c r="A19" s="4" t="s">
        <v>58</v>
      </c>
      <c r="B19" s="5" t="n">
        <v>0</v>
      </c>
      <c r="C19" s="5" t="n">
        <v>-3</v>
      </c>
    </row>
    <row r="20" spans="1:3">
      <c r="A20" s="4" t="s">
        <v>62</v>
      </c>
      <c r="B20" s="5" t="n">
        <v>0</v>
      </c>
      <c r="C20" s="5" t="n">
        <v>7</v>
      </c>
    </row>
    <row r="21" spans="1:3">
      <c r="A21" s="4" t="s">
        <v>63</v>
      </c>
      <c r="B21" s="5" t="n">
        <v>-9</v>
      </c>
      <c r="C21" s="5" t="n">
        <v>-516</v>
      </c>
    </row>
    <row r="22" spans="1:3">
      <c r="A22" s="4" t="s">
        <v>64</v>
      </c>
      <c r="B22" s="7" t="n">
        <v>932</v>
      </c>
      <c r="C22" s="7" t="n">
        <v>2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3</v>
      </c>
      <c r="B1" s="2" t="s">
        <v>1</v>
      </c>
    </row>
    <row r="2" spans="1:2">
      <c r="B2" s="2" t="s">
        <v>2</v>
      </c>
    </row>
    <row r="3" spans="1:2">
      <c r="A3" s="3" t="s">
        <v>154</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3</v>
      </c>
    </row>
    <row r="3" spans="1:3">
      <c r="A3" s="3" t="s">
        <v>267</v>
      </c>
    </row>
    <row r="4" spans="1:3">
      <c r="A4" s="4" t="s">
        <v>268</v>
      </c>
      <c r="B4" s="7" t="n">
        <v>75</v>
      </c>
    </row>
    <row r="5" spans="1:3">
      <c r="A5" s="4" t="s">
        <v>130</v>
      </c>
      <c r="B5" s="5" t="n">
        <v>853</v>
      </c>
      <c r="C5" s="7" t="n">
        <v>1000</v>
      </c>
    </row>
    <row r="6" spans="1:3">
      <c r="A6" s="4" t="s">
        <v>269</v>
      </c>
      <c r="B6" s="5" t="n">
        <v>-109</v>
      </c>
      <c r="C6" s="5" t="n">
        <v>-1345</v>
      </c>
    </row>
    <row r="7" spans="1:3">
      <c r="A7" s="4" t="s">
        <v>270</v>
      </c>
      <c r="B7" s="5" t="n">
        <v>1200</v>
      </c>
    </row>
    <row r="8" spans="1:3">
      <c r="A8" s="4" t="s">
        <v>271</v>
      </c>
      <c r="B8" s="5" t="n">
        <v>446</v>
      </c>
    </row>
    <row r="9" spans="1:3">
      <c r="A9" s="4" t="s">
        <v>272</v>
      </c>
      <c r="B9" s="7" t="n">
        <v>213</v>
      </c>
    </row>
    <row r="10" spans="1:3">
      <c r="A10" s="4" t="s">
        <v>273</v>
      </c>
    </row>
    <row r="11" spans="1:3">
      <c r="A11" s="3" t="s">
        <v>267</v>
      </c>
    </row>
    <row r="12" spans="1:3">
      <c r="A12" s="4" t="s">
        <v>274</v>
      </c>
      <c r="B12" s="5" t="n">
        <v>7</v>
      </c>
    </row>
    <row r="13" spans="1:3">
      <c r="A13" s="4" t="s">
        <v>275</v>
      </c>
    </row>
    <row r="14" spans="1:3">
      <c r="A14" s="3" t="s">
        <v>267</v>
      </c>
    </row>
    <row r="15" spans="1:3">
      <c r="A15" s="4" t="s">
        <v>130</v>
      </c>
      <c r="C15" s="5" t="n">
        <v>25</v>
      </c>
    </row>
    <row r="16" spans="1:3">
      <c r="A16" s="4" t="s">
        <v>269</v>
      </c>
      <c r="C16" s="7" t="n">
        <v>-25</v>
      </c>
    </row>
    <row r="17" spans="1:3">
      <c r="A17" s="4" t="s">
        <v>276</v>
      </c>
    </row>
    <row r="18" spans="1:3">
      <c r="A18" s="3" t="s">
        <v>267</v>
      </c>
    </row>
    <row r="19" spans="1:3">
      <c r="A19" s="4" t="s">
        <v>277</v>
      </c>
      <c r="B19" s="7" t="n">
        <v>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278</v>
      </c>
      <c r="B1" s="2" t="s">
        <v>279</v>
      </c>
    </row>
    <row r="2" spans="1:2">
      <c r="A2" s="3" t="s">
        <v>280</v>
      </c>
    </row>
    <row r="3" spans="1:2">
      <c r="A3" s="4" t="s">
        <v>281</v>
      </c>
      <c r="B3" s="7" t="n">
        <v>302</v>
      </c>
    </row>
    <row r="4" spans="1:2">
      <c r="A4" s="4" t="s">
        <v>282</v>
      </c>
      <c r="B4" s="5" t="n">
        <v>2</v>
      </c>
    </row>
    <row r="5" spans="1:2">
      <c r="A5" s="4" t="s">
        <v>30</v>
      </c>
    </row>
    <row r="6" spans="1:2">
      <c r="A6" s="3" t="s">
        <v>280</v>
      </c>
    </row>
    <row r="7" spans="1:2">
      <c r="A7" s="4" t="s">
        <v>281</v>
      </c>
      <c r="B7" s="5" t="n">
        <v>300</v>
      </c>
    </row>
    <row r="8" spans="1:2">
      <c r="A8" s="4" t="s">
        <v>283</v>
      </c>
    </row>
    <row r="9" spans="1:2">
      <c r="A9" s="3" t="s">
        <v>280</v>
      </c>
    </row>
    <row r="10" spans="1:2">
      <c r="A10" s="4" t="s">
        <v>284</v>
      </c>
      <c r="B10" s="7" t="n">
        <v>4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86</v>
      </c>
      <c r="C1" s="2" t="s">
        <v>2</v>
      </c>
    </row>
    <row r="2" spans="1:3">
      <c r="A2" s="3" t="s">
        <v>280</v>
      </c>
    </row>
    <row r="3" spans="1:3">
      <c r="A3" s="4" t="s">
        <v>281</v>
      </c>
      <c r="C3" s="7" t="n">
        <v>26</v>
      </c>
    </row>
    <row r="4" spans="1:3">
      <c r="A4" s="4" t="s">
        <v>282</v>
      </c>
      <c r="C4" s="5" t="n">
        <v>1</v>
      </c>
    </row>
    <row r="5" spans="1:3">
      <c r="A5" s="4" t="s">
        <v>30</v>
      </c>
    </row>
    <row r="6" spans="1:3">
      <c r="A6" s="3" t="s">
        <v>280</v>
      </c>
    </row>
    <row r="7" spans="1:3">
      <c r="A7" s="4" t="s">
        <v>287</v>
      </c>
      <c r="C7" s="7" t="n">
        <v>25</v>
      </c>
    </row>
    <row r="8" spans="1:3">
      <c r="A8" s="4" t="s">
        <v>288</v>
      </c>
    </row>
    <row r="9" spans="1:3">
      <c r="A9" s="3" t="s">
        <v>280</v>
      </c>
    </row>
    <row r="10" spans="1:3">
      <c r="A10" s="4" t="s">
        <v>284</v>
      </c>
      <c r="B10" s="7" t="n">
        <v>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290</v>
      </c>
    </row>
    <row r="2" spans="1:3">
      <c r="B2" s="2" t="s">
        <v>291</v>
      </c>
      <c r="C2" s="2" t="s">
        <v>2</v>
      </c>
    </row>
    <row r="3" spans="1:3">
      <c r="A3" s="4" t="s">
        <v>292</v>
      </c>
    </row>
    <row r="4" spans="1:3">
      <c r="A4" s="3" t="s">
        <v>293</v>
      </c>
    </row>
    <row r="5" spans="1:3">
      <c r="A5" s="4" t="s">
        <v>294</v>
      </c>
      <c r="B5" s="7" t="n">
        <v>38</v>
      </c>
    </row>
    <row r="6" spans="1:3">
      <c r="A6" s="4" t="s">
        <v>295</v>
      </c>
    </row>
    <row r="7" spans="1:3">
      <c r="A7" s="3" t="s">
        <v>293</v>
      </c>
    </row>
    <row r="8" spans="1:3">
      <c r="A8" s="4" t="s">
        <v>296</v>
      </c>
      <c r="C8" s="4" t="s">
        <v>297</v>
      </c>
    </row>
    <row r="9" spans="1:3">
      <c r="A9" s="4" t="s">
        <v>298</v>
      </c>
    </row>
    <row r="10" spans="1:3">
      <c r="A10" s="3" t="s">
        <v>293</v>
      </c>
    </row>
    <row r="11" spans="1:3">
      <c r="A11" s="4" t="s">
        <v>299</v>
      </c>
      <c r="B11" s="9" t="n">
        <v>3.4</v>
      </c>
    </row>
    <row r="12" spans="1:3">
      <c r="A12" s="4" t="s">
        <v>300</v>
      </c>
      <c r="B12" s="7"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3</v>
      </c>
    </row>
    <row r="3" spans="1:3">
      <c r="A3" s="3" t="s">
        <v>163</v>
      </c>
    </row>
    <row r="4" spans="1:3">
      <c r="A4" s="4" t="s">
        <v>42</v>
      </c>
      <c r="B4" s="7" t="n">
        <v>941</v>
      </c>
      <c r="C4" s="7" t="n">
        <v>801</v>
      </c>
    </row>
    <row r="5" spans="1:3">
      <c r="A5" s="3" t="s">
        <v>302</v>
      </c>
    </row>
    <row r="6" spans="1:3">
      <c r="A6" s="4" t="s">
        <v>47</v>
      </c>
      <c r="B6" s="5" t="n">
        <v>779</v>
      </c>
      <c r="C6" s="9" t="n">
        <v>780.6</v>
      </c>
    </row>
    <row r="7" spans="1:3">
      <c r="A7" s="3" t="s">
        <v>303</v>
      </c>
    </row>
    <row r="8" spans="1:3">
      <c r="A8" s="4" t="s">
        <v>304</v>
      </c>
      <c r="B8" s="9" t="n">
        <v>32.2</v>
      </c>
      <c r="C8" s="9" t="n">
        <v>27.1</v>
      </c>
    </row>
    <row r="9" spans="1:3">
      <c r="A9" s="4" t="s">
        <v>48</v>
      </c>
      <c r="B9" s="9" t="n">
        <v>811.2</v>
      </c>
      <c r="C9" s="9" t="n">
        <v>807.7</v>
      </c>
    </row>
    <row r="10" spans="1:3">
      <c r="A10" s="3" t="s">
        <v>305</v>
      </c>
    </row>
    <row r="11" spans="1:3">
      <c r="A11" s="4" t="s">
        <v>44</v>
      </c>
      <c r="B11" s="8" t="n">
        <v>1.21</v>
      </c>
      <c r="C11" s="8" t="n">
        <v>1.03</v>
      </c>
    </row>
    <row r="12" spans="1:3">
      <c r="A12" s="4" t="s">
        <v>45</v>
      </c>
      <c r="B12" s="8" t="n">
        <v>1.16</v>
      </c>
      <c r="C12" s="8" t="n">
        <v>0.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273</v>
      </c>
      <c r="C3" s="7" t="n">
        <v>6170</v>
      </c>
    </row>
    <row r="4" spans="1:3">
      <c r="A4" s="4" t="s">
        <v>69</v>
      </c>
      <c r="B4" s="5" t="n">
        <v>3588</v>
      </c>
      <c r="C4" s="5" t="n">
        <v>1800</v>
      </c>
    </row>
    <row r="5" spans="1:3">
      <c r="A5" s="4" t="s">
        <v>70</v>
      </c>
      <c r="B5" s="5" t="n">
        <v>1614</v>
      </c>
      <c r="C5" s="5" t="n">
        <v>1621</v>
      </c>
    </row>
    <row r="6" spans="1:3">
      <c r="A6" s="4" t="s">
        <v>71</v>
      </c>
      <c r="B6" s="5" t="n">
        <v>509</v>
      </c>
      <c r="C6" s="5" t="n">
        <v>498</v>
      </c>
    </row>
    <row r="7" spans="1:3">
      <c r="A7" s="4" t="s">
        <v>72</v>
      </c>
      <c r="B7" s="5" t="n">
        <v>633</v>
      </c>
      <c r="C7" s="5" t="n">
        <v>779</v>
      </c>
    </row>
    <row r="8" spans="1:3">
      <c r="A8" s="4" t="s">
        <v>73</v>
      </c>
      <c r="B8" s="5" t="n">
        <v>11617</v>
      </c>
      <c r="C8" s="5" t="n">
        <v>10868</v>
      </c>
    </row>
    <row r="9" spans="1:3">
      <c r="A9" s="4" t="s">
        <v>74</v>
      </c>
      <c r="B9" s="5" t="n">
        <v>958</v>
      </c>
      <c r="C9" s="5" t="n">
        <v>930</v>
      </c>
    </row>
    <row r="10" spans="1:3">
      <c r="A10" s="4" t="s">
        <v>75</v>
      </c>
      <c r="B10" s="5" t="n">
        <v>10307</v>
      </c>
      <c r="C10" s="5" t="n">
        <v>10392</v>
      </c>
    </row>
    <row r="11" spans="1:3">
      <c r="A11" s="4" t="s">
        <v>76</v>
      </c>
      <c r="B11" s="5" t="n">
        <v>4866</v>
      </c>
      <c r="C11" s="5" t="n">
        <v>4866</v>
      </c>
    </row>
    <row r="12" spans="1:3">
      <c r="A12" s="4" t="s">
        <v>77</v>
      </c>
      <c r="B12" s="5" t="n">
        <v>1072</v>
      </c>
      <c r="C12" s="5" t="n">
        <v>1030</v>
      </c>
    </row>
    <row r="13" spans="1:3">
      <c r="A13" s="4" t="s">
        <v>78</v>
      </c>
      <c r="B13" s="5" t="n">
        <v>28820</v>
      </c>
      <c r="C13" s="5" t="n">
        <v>28086</v>
      </c>
    </row>
    <row r="14" spans="1:3">
      <c r="A14" s="3" t="s">
        <v>79</v>
      </c>
    </row>
    <row r="15" spans="1:3">
      <c r="A15" s="4" t="s">
        <v>80</v>
      </c>
      <c r="B15" s="5" t="n">
        <v>500</v>
      </c>
      <c r="C15" s="5" t="n">
        <v>501</v>
      </c>
    </row>
    <row r="16" spans="1:3">
      <c r="A16" s="4" t="s">
        <v>81</v>
      </c>
      <c r="B16" s="5" t="n">
        <v>240</v>
      </c>
      <c r="C16" s="5" t="n">
        <v>247</v>
      </c>
    </row>
    <row r="17" spans="1:3">
      <c r="A17" s="4" t="s">
        <v>82</v>
      </c>
      <c r="B17" s="5" t="n">
        <v>1808</v>
      </c>
      <c r="C17" s="5" t="n">
        <v>2115</v>
      </c>
    </row>
    <row r="18" spans="1:3">
      <c r="A18" s="4" t="s">
        <v>83</v>
      </c>
      <c r="B18" s="5" t="n">
        <v>25</v>
      </c>
      <c r="C18" s="5" t="n">
        <v>41</v>
      </c>
    </row>
    <row r="19" spans="1:3">
      <c r="A19" s="4" t="s">
        <v>84</v>
      </c>
      <c r="B19" s="5" t="n">
        <v>56</v>
      </c>
      <c r="C19" s="5" t="n">
        <v>55</v>
      </c>
    </row>
    <row r="20" spans="1:3">
      <c r="A20" s="4" t="s">
        <v>85</v>
      </c>
      <c r="B20" s="5" t="n">
        <v>2629</v>
      </c>
      <c r="C20" s="5" t="n">
        <v>2959</v>
      </c>
    </row>
    <row r="21" spans="1:3">
      <c r="A21" s="4" t="s">
        <v>86</v>
      </c>
      <c r="B21" s="5" t="n">
        <v>29</v>
      </c>
      <c r="C21" s="5" t="n">
        <v>28</v>
      </c>
    </row>
    <row r="22" spans="1:3">
      <c r="A22" s="4" t="s">
        <v>83</v>
      </c>
      <c r="B22" s="5" t="n">
        <v>441</v>
      </c>
      <c r="C22" s="5" t="n">
        <v>420</v>
      </c>
    </row>
    <row r="23" spans="1:3">
      <c r="A23" s="4" t="s">
        <v>87</v>
      </c>
      <c r="B23" s="5" t="n">
        <v>2519</v>
      </c>
      <c r="C23" s="5" t="n">
        <v>2519</v>
      </c>
    </row>
    <row r="24" spans="1:3">
      <c r="A24" s="4" t="s">
        <v>88</v>
      </c>
      <c r="B24" s="5" t="n">
        <v>1774</v>
      </c>
      <c r="C24" s="5" t="n">
        <v>1771</v>
      </c>
    </row>
    <row r="25" spans="1:3">
      <c r="A25" s="4" t="s">
        <v>89</v>
      </c>
      <c r="B25" s="5" t="n">
        <v>13784</v>
      </c>
      <c r="C25" s="5" t="n">
        <v>13789</v>
      </c>
    </row>
    <row r="26" spans="1:3">
      <c r="A26" s="4" t="s">
        <v>90</v>
      </c>
      <c r="B26" s="5" t="n">
        <v>21176</v>
      </c>
      <c r="C26" s="5" t="n">
        <v>21486</v>
      </c>
    </row>
    <row r="27" spans="1:3">
      <c r="A27" s="4" t="s">
        <v>91</v>
      </c>
      <c r="B27" s="4" t="s">
        <v>92</v>
      </c>
      <c r="C27" s="4" t="s">
        <v>92</v>
      </c>
    </row>
    <row r="28" spans="1:3">
      <c r="A28" s="3" t="s">
        <v>93</v>
      </c>
    </row>
    <row r="29" spans="1:3">
      <c r="A29" s="4" t="s">
        <v>94</v>
      </c>
      <c r="B29" s="5" t="n">
        <v>0</v>
      </c>
      <c r="C29" s="5" t="n">
        <v>0</v>
      </c>
    </row>
    <row r="30" spans="1:3">
      <c r="A30" s="4" t="s">
        <v>95</v>
      </c>
      <c r="B30" s="5" t="n">
        <v>10</v>
      </c>
      <c r="C30" s="5" t="n">
        <v>10</v>
      </c>
    </row>
    <row r="31" spans="1:3">
      <c r="A31" s="4" t="s">
        <v>96</v>
      </c>
      <c r="B31" s="5" t="n">
        <v>-16557</v>
      </c>
      <c r="C31" s="5" t="n">
        <v>-16281</v>
      </c>
    </row>
    <row r="32" spans="1:3">
      <c r="A32" s="4" t="s">
        <v>97</v>
      </c>
      <c r="B32" s="5" t="n">
        <v>12749</v>
      </c>
      <c r="C32" s="5" t="n">
        <v>12378</v>
      </c>
    </row>
    <row r="33" spans="1:3">
      <c r="A33" s="4" t="s">
        <v>98</v>
      </c>
      <c r="B33" s="5" t="n">
        <v>11032</v>
      </c>
      <c r="C33" s="5" t="n">
        <v>10074</v>
      </c>
    </row>
    <row r="34" spans="1:3">
      <c r="A34" s="4" t="s">
        <v>99</v>
      </c>
      <c r="B34" s="5" t="n">
        <v>410</v>
      </c>
      <c r="C34" s="5" t="n">
        <v>419</v>
      </c>
    </row>
    <row r="35" spans="1:3">
      <c r="A35" s="4" t="s">
        <v>100</v>
      </c>
      <c r="B35" s="5" t="n">
        <v>7644</v>
      </c>
      <c r="C35" s="5" t="n">
        <v>6600</v>
      </c>
    </row>
    <row r="36" spans="1:3">
      <c r="A36" s="4" t="s">
        <v>101</v>
      </c>
      <c r="B36" s="7" t="n">
        <v>28820</v>
      </c>
      <c r="C36" s="7" t="n">
        <v>280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0"/>
  </cols>
  <sheetData>
    <row r="1" spans="1:5">
      <c r="A1" s="1" t="s">
        <v>306</v>
      </c>
      <c r="B1" s="2" t="s">
        <v>1</v>
      </c>
    </row>
    <row r="2" spans="1:5">
      <c r="B2" s="2" t="s">
        <v>2</v>
      </c>
      <c r="C2" s="2" t="s">
        <v>23</v>
      </c>
      <c r="D2" s="2" t="s">
        <v>66</v>
      </c>
      <c r="E2" s="2" t="s">
        <v>307</v>
      </c>
    </row>
    <row r="3" spans="1:5">
      <c r="A3" s="3" t="s">
        <v>308</v>
      </c>
    </row>
    <row r="4" spans="1:5">
      <c r="A4" s="4" t="s">
        <v>309</v>
      </c>
      <c r="B4" s="5" t="n">
        <v>20400000</v>
      </c>
      <c r="C4" s="5" t="n">
        <v>18500000</v>
      </c>
    </row>
    <row r="5" spans="1:5">
      <c r="A5" s="4" t="s">
        <v>310</v>
      </c>
      <c r="E5" s="7" t="n">
        <v>20500000000</v>
      </c>
    </row>
    <row r="6" spans="1:5">
      <c r="A6" s="4" t="s">
        <v>311</v>
      </c>
      <c r="B6" s="5" t="n">
        <v>2600000</v>
      </c>
    </row>
    <row r="7" spans="1:5">
      <c r="A7" s="4" t="s">
        <v>312</v>
      </c>
      <c r="B7" s="7" t="n">
        <v>304000000</v>
      </c>
    </row>
    <row r="8" spans="1:5">
      <c r="A8" s="4" t="s">
        <v>313</v>
      </c>
      <c r="B8" s="7" t="n">
        <v>4400000000</v>
      </c>
    </row>
    <row r="9" spans="1:5">
      <c r="A9" s="4" t="s">
        <v>314</v>
      </c>
    </row>
    <row r="10" spans="1:5">
      <c r="A10" s="3" t="s">
        <v>308</v>
      </c>
    </row>
    <row r="11" spans="1:5">
      <c r="A11" s="4" t="s">
        <v>315</v>
      </c>
      <c r="B11" s="5" t="n">
        <v>0</v>
      </c>
      <c r="D11"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3</v>
      </c>
    </row>
    <row r="3" spans="1:3">
      <c r="A3" s="4" t="s">
        <v>317</v>
      </c>
    </row>
    <row r="4" spans="1:3">
      <c r="A4" s="3" t="s">
        <v>318</v>
      </c>
    </row>
    <row r="5" spans="1:3">
      <c r="A5" s="4" t="s">
        <v>319</v>
      </c>
      <c r="B5" s="7" t="n">
        <v>0</v>
      </c>
      <c r="C5" s="7"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3" t="s">
        <v>321</v>
      </c>
    </row>
    <row r="4" spans="1:3">
      <c r="A4" s="4" t="s">
        <v>322</v>
      </c>
      <c r="B4" s="7" t="n">
        <v>419</v>
      </c>
      <c r="C4" s="7" t="n">
        <v>768</v>
      </c>
    </row>
    <row r="5" spans="1:3">
      <c r="A5" s="4" t="s">
        <v>323</v>
      </c>
      <c r="B5" s="5" t="n">
        <v>76</v>
      </c>
      <c r="C5" s="5" t="n">
        <v>-436</v>
      </c>
    </row>
    <row r="6" spans="1:3">
      <c r="A6" s="4" t="s">
        <v>324</v>
      </c>
      <c r="B6" s="5" t="n">
        <v>-85</v>
      </c>
      <c r="C6" s="5" t="n">
        <v>-80</v>
      </c>
    </row>
    <row r="7" spans="1:3">
      <c r="A7" s="4" t="s">
        <v>63</v>
      </c>
      <c r="B7" s="5" t="n">
        <v>-9</v>
      </c>
      <c r="C7" s="5" t="n">
        <v>-516</v>
      </c>
    </row>
    <row r="8" spans="1:3">
      <c r="A8" s="4" t="s">
        <v>325</v>
      </c>
      <c r="B8" s="5" t="n">
        <v>410</v>
      </c>
      <c r="C8" s="5" t="n">
        <v>252</v>
      </c>
    </row>
    <row r="9" spans="1:3">
      <c r="A9" s="4" t="s">
        <v>326</v>
      </c>
    </row>
    <row r="10" spans="1:3">
      <c r="A10" s="3" t="s">
        <v>321</v>
      </c>
    </row>
    <row r="11" spans="1:3">
      <c r="A11" s="4" t="s">
        <v>322</v>
      </c>
      <c r="B11" s="5" t="n">
        <v>-38</v>
      </c>
      <c r="C11" s="5" t="n">
        <v>-14</v>
      </c>
    </row>
    <row r="12" spans="1:3">
      <c r="A12" s="4" t="s">
        <v>323</v>
      </c>
      <c r="B12" s="5" t="n">
        <v>0</v>
      </c>
      <c r="C12" s="5" t="n">
        <v>0</v>
      </c>
    </row>
    <row r="13" spans="1:3">
      <c r="A13" s="4" t="s">
        <v>324</v>
      </c>
      <c r="B13" s="5" t="n">
        <v>0</v>
      </c>
      <c r="C13" s="5" t="n">
        <v>0</v>
      </c>
    </row>
    <row r="14" spans="1:3">
      <c r="A14" s="4" t="s">
        <v>63</v>
      </c>
      <c r="B14" s="5" t="n">
        <v>0</v>
      </c>
      <c r="C14" s="5" t="n">
        <v>0</v>
      </c>
    </row>
    <row r="15" spans="1:3">
      <c r="A15" s="4" t="s">
        <v>325</v>
      </c>
      <c r="B15" s="5" t="n">
        <v>-38</v>
      </c>
      <c r="C15" s="5" t="n">
        <v>-14</v>
      </c>
    </row>
    <row r="16" spans="1:3">
      <c r="A16" s="4" t="s">
        <v>327</v>
      </c>
    </row>
    <row r="17" spans="1:3">
      <c r="A17" s="3" t="s">
        <v>321</v>
      </c>
    </row>
    <row r="18" spans="1:3">
      <c r="A18" s="4" t="s">
        <v>322</v>
      </c>
      <c r="B18" s="5" t="n">
        <v>144</v>
      </c>
      <c r="C18" s="5" t="n">
        <v>272</v>
      </c>
    </row>
    <row r="19" spans="1:3">
      <c r="A19" s="4" t="s">
        <v>323</v>
      </c>
      <c r="B19" s="5" t="n">
        <v>147</v>
      </c>
      <c r="C19" s="5" t="n">
        <v>-243</v>
      </c>
    </row>
    <row r="20" spans="1:3">
      <c r="A20" s="4" t="s">
        <v>324</v>
      </c>
      <c r="B20" s="5" t="n">
        <v>0</v>
      </c>
      <c r="C20" s="5" t="n">
        <v>7</v>
      </c>
    </row>
    <row r="21" spans="1:3">
      <c r="A21" s="4" t="s">
        <v>63</v>
      </c>
      <c r="B21" s="5" t="n">
        <v>147</v>
      </c>
      <c r="C21" s="5" t="n">
        <v>-236</v>
      </c>
    </row>
    <row r="22" spans="1:3">
      <c r="A22" s="4" t="s">
        <v>325</v>
      </c>
      <c r="B22" s="5" t="n">
        <v>291</v>
      </c>
      <c r="C22" s="5" t="n">
        <v>36</v>
      </c>
    </row>
    <row r="23" spans="1:3">
      <c r="A23" s="4" t="s">
        <v>328</v>
      </c>
    </row>
    <row r="24" spans="1:3">
      <c r="A24" s="3" t="s">
        <v>321</v>
      </c>
    </row>
    <row r="25" spans="1:3">
      <c r="A25" s="4" t="s">
        <v>322</v>
      </c>
      <c r="B25" s="5" t="n">
        <v>415</v>
      </c>
      <c r="C25" s="5" t="n">
        <v>586</v>
      </c>
    </row>
    <row r="26" spans="1:3">
      <c r="A26" s="4" t="s">
        <v>323</v>
      </c>
      <c r="B26" s="5" t="n">
        <v>-81</v>
      </c>
      <c r="C26" s="5" t="n">
        <v>-211</v>
      </c>
    </row>
    <row r="27" spans="1:3">
      <c r="A27" s="4" t="s">
        <v>324</v>
      </c>
      <c r="B27" s="5" t="n">
        <v>-85</v>
      </c>
      <c r="C27" s="5" t="n">
        <v>-87</v>
      </c>
    </row>
    <row r="28" spans="1:3">
      <c r="A28" s="4" t="s">
        <v>63</v>
      </c>
      <c r="B28" s="5" t="n">
        <v>-166</v>
      </c>
      <c r="C28" s="5" t="n">
        <v>-298</v>
      </c>
    </row>
    <row r="29" spans="1:3">
      <c r="A29" s="4" t="s">
        <v>325</v>
      </c>
      <c r="B29" s="5" t="n">
        <v>249</v>
      </c>
      <c r="C29" s="5" t="n">
        <v>288</v>
      </c>
    </row>
    <row r="30" spans="1:3">
      <c r="A30" s="4" t="s">
        <v>329</v>
      </c>
    </row>
    <row r="31" spans="1:3">
      <c r="A31" s="3" t="s">
        <v>321</v>
      </c>
    </row>
    <row r="32" spans="1:3">
      <c r="A32" s="4" t="s">
        <v>322</v>
      </c>
      <c r="B32" s="5" t="n">
        <v>-102</v>
      </c>
      <c r="C32" s="5" t="n">
        <v>-76</v>
      </c>
    </row>
    <row r="33" spans="1:3">
      <c r="A33" s="4" t="s">
        <v>323</v>
      </c>
      <c r="B33" s="5" t="n">
        <v>10</v>
      </c>
      <c r="C33" s="5" t="n">
        <v>18</v>
      </c>
    </row>
    <row r="34" spans="1:3">
      <c r="A34" s="4" t="s">
        <v>324</v>
      </c>
      <c r="B34" s="5" t="n">
        <v>0</v>
      </c>
      <c r="C34" s="5" t="n">
        <v>0</v>
      </c>
    </row>
    <row r="35" spans="1:3">
      <c r="A35" s="4" t="s">
        <v>63</v>
      </c>
      <c r="B35" s="5" t="n">
        <v>10</v>
      </c>
      <c r="C35" s="5" t="n">
        <v>18</v>
      </c>
    </row>
    <row r="36" spans="1:3">
      <c r="A36" s="4" t="s">
        <v>325</v>
      </c>
      <c r="B36" s="7" t="n">
        <v>-92</v>
      </c>
      <c r="C36" s="7" t="n">
        <v>-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3</v>
      </c>
    </row>
    <row r="3" spans="1:3">
      <c r="A3" s="3" t="s">
        <v>331</v>
      </c>
    </row>
    <row r="4" spans="1:3">
      <c r="A4" s="4" t="s">
        <v>25</v>
      </c>
      <c r="B4" s="7" t="n">
        <v>2950</v>
      </c>
      <c r="C4" s="7" t="n">
        <v>2495</v>
      </c>
    </row>
    <row r="5" spans="1:3">
      <c r="A5" s="4" t="s">
        <v>38</v>
      </c>
      <c r="B5" s="5" t="n">
        <v>-127</v>
      </c>
      <c r="C5" s="5" t="n">
        <v>-122</v>
      </c>
    </row>
    <row r="6" spans="1:3">
      <c r="A6" s="4" t="s">
        <v>41</v>
      </c>
      <c r="B6" s="5" t="n">
        <v>84</v>
      </c>
      <c r="C6" s="5" t="n">
        <v>121</v>
      </c>
    </row>
    <row r="7" spans="1:3">
      <c r="A7" s="4" t="s">
        <v>37</v>
      </c>
      <c r="B7" s="5" t="n">
        <v>15</v>
      </c>
      <c r="C7" s="5" t="n">
        <v>7</v>
      </c>
    </row>
    <row r="8" spans="1:3">
      <c r="A8" s="4" t="s">
        <v>332</v>
      </c>
      <c r="B8" s="5" t="n">
        <v>85</v>
      </c>
      <c r="C8" s="5" t="n">
        <v>80</v>
      </c>
    </row>
    <row r="9" spans="1:3">
      <c r="A9" s="4" t="s">
        <v>333</v>
      </c>
    </row>
    <row r="10" spans="1:3">
      <c r="A10" s="3" t="s">
        <v>331</v>
      </c>
    </row>
    <row r="11" spans="1:3">
      <c r="A11" s="4" t="s">
        <v>332</v>
      </c>
      <c r="B11" s="5" t="n">
        <v>85</v>
      </c>
      <c r="C11" s="5" t="n">
        <v>87</v>
      </c>
    </row>
    <row r="12" spans="1:3">
      <c r="A12" s="4" t="s">
        <v>334</v>
      </c>
    </row>
    <row r="13" spans="1:3">
      <c r="A13" s="3" t="s">
        <v>331</v>
      </c>
    </row>
    <row r="14" spans="1:3">
      <c r="A14" s="4" t="s">
        <v>332</v>
      </c>
      <c r="B14" s="5" t="n">
        <v>0</v>
      </c>
      <c r="C14" s="5" t="n">
        <v>-7</v>
      </c>
    </row>
    <row r="15" spans="1:3">
      <c r="A15" s="4" t="s">
        <v>335</v>
      </c>
    </row>
    <row r="16" spans="1:3">
      <c r="A16" s="3" t="s">
        <v>331</v>
      </c>
    </row>
    <row r="17" spans="1:3">
      <c r="A17" s="4" t="s">
        <v>332</v>
      </c>
      <c r="B17" s="5" t="n">
        <v>85</v>
      </c>
      <c r="C17" s="5" t="n">
        <v>80</v>
      </c>
    </row>
    <row r="18" spans="1:3">
      <c r="A18" s="4" t="s">
        <v>336</v>
      </c>
    </row>
    <row r="19" spans="1:3">
      <c r="A19" s="3" t="s">
        <v>331</v>
      </c>
    </row>
    <row r="20" spans="1:3">
      <c r="A20" s="4" t="s">
        <v>25</v>
      </c>
      <c r="B20" s="5" t="n">
        <v>86</v>
      </c>
      <c r="C20" s="5" t="n">
        <v>88</v>
      </c>
    </row>
    <row r="21" spans="1:3">
      <c r="A21" s="4" t="s">
        <v>337</v>
      </c>
    </row>
    <row r="22" spans="1:3">
      <c r="A22" s="3" t="s">
        <v>331</v>
      </c>
    </row>
    <row r="23" spans="1:3">
      <c r="A23" s="4" t="s">
        <v>38</v>
      </c>
      <c r="B23" s="5" t="n">
        <v>-1</v>
      </c>
      <c r="C23" s="5" t="n">
        <v>-1</v>
      </c>
    </row>
    <row r="24" spans="1:3">
      <c r="A24" s="4" t="s">
        <v>338</v>
      </c>
    </row>
    <row r="25" spans="1:3">
      <c r="A25" s="3" t="s">
        <v>331</v>
      </c>
    </row>
    <row r="26" spans="1:3">
      <c r="A26" s="4" t="s">
        <v>38</v>
      </c>
      <c r="B26" s="5" t="n">
        <v>-1</v>
      </c>
      <c r="C26" s="5" t="n">
        <v>-1</v>
      </c>
    </row>
    <row r="27" spans="1:3">
      <c r="A27" s="4" t="s">
        <v>41</v>
      </c>
      <c r="B27" s="5" t="n">
        <v>1</v>
      </c>
      <c r="C27" s="5" t="n">
        <v>1</v>
      </c>
    </row>
    <row r="28" spans="1:3">
      <c r="A28" s="4" t="s">
        <v>339</v>
      </c>
    </row>
    <row r="29" spans="1:3">
      <c r="A29" s="3" t="s">
        <v>331</v>
      </c>
    </row>
    <row r="30" spans="1:3">
      <c r="A30" s="4" t="s">
        <v>41</v>
      </c>
      <c r="B30" s="5" t="n">
        <v>0</v>
      </c>
      <c r="C30" s="5" t="n">
        <v>3</v>
      </c>
    </row>
    <row r="31" spans="1:3">
      <c r="A31" s="4" t="s">
        <v>37</v>
      </c>
      <c r="B31" s="7" t="n">
        <v>0</v>
      </c>
      <c r="C31" s="7"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v>
      </c>
      <c r="C2" s="2" t="s">
        <v>66</v>
      </c>
    </row>
    <row r="3" spans="1:3">
      <c r="A3" s="4" t="s">
        <v>342</v>
      </c>
    </row>
    <row r="4" spans="1:3">
      <c r="A4" s="3" t="s">
        <v>343</v>
      </c>
    </row>
    <row r="5" spans="1:3">
      <c r="A5" s="4" t="s">
        <v>344</v>
      </c>
      <c r="B5" s="4" t="s">
        <v>345</v>
      </c>
      <c r="C5" s="4" t="s">
        <v>345</v>
      </c>
    </row>
    <row r="6" spans="1:3">
      <c r="A6" s="4" t="s">
        <v>346</v>
      </c>
      <c r="B6" s="4" t="s">
        <v>347</v>
      </c>
      <c r="C6" s="4" t="s">
        <v>347</v>
      </c>
    </row>
    <row r="7" spans="1:3">
      <c r="A7" s="4" t="s">
        <v>348</v>
      </c>
    </row>
    <row r="8" spans="1:3">
      <c r="A8" s="3" t="s">
        <v>343</v>
      </c>
    </row>
    <row r="9" spans="1:3">
      <c r="A9" s="4" t="s">
        <v>344</v>
      </c>
      <c r="B9" s="4" t="s">
        <v>349</v>
      </c>
      <c r="C9" s="4" t="s">
        <v>349</v>
      </c>
    </row>
    <row r="10" spans="1:3">
      <c r="A10" s="4" t="s">
        <v>346</v>
      </c>
      <c r="B10" s="4" t="s">
        <v>350</v>
      </c>
      <c r="C10" s="4" t="s">
        <v>350</v>
      </c>
    </row>
    <row r="11" spans="1:3">
      <c r="A11" s="4" t="s">
        <v>351</v>
      </c>
    </row>
    <row r="12" spans="1:3">
      <c r="A12" s="3" t="s">
        <v>343</v>
      </c>
    </row>
    <row r="13" spans="1:3">
      <c r="A13" s="4" t="s">
        <v>344</v>
      </c>
      <c r="B13" s="4" t="s">
        <v>352</v>
      </c>
      <c r="C13" s="4" t="s">
        <v>352</v>
      </c>
    </row>
    <row r="14" spans="1:3">
      <c r="A14" s="4" t="s">
        <v>346</v>
      </c>
      <c r="B14" s="4" t="s">
        <v>353</v>
      </c>
      <c r="C1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4" t="s">
        <v>357</v>
      </c>
    </row>
    <row r="3" spans="1:2">
      <c r="A3" s="3" t="s">
        <v>280</v>
      </c>
    </row>
    <row r="4" spans="1:2">
      <c r="A4" s="4" t="s">
        <v>284</v>
      </c>
      <c r="B4" s="7" t="n">
        <v>1900</v>
      </c>
    </row>
    <row r="5" spans="1:2">
      <c r="A5" s="4" t="s">
        <v>358</v>
      </c>
    </row>
    <row r="6" spans="1:2">
      <c r="A6" s="3" t="s">
        <v>280</v>
      </c>
    </row>
    <row r="7" spans="1:2">
      <c r="A7" s="4" t="s">
        <v>284</v>
      </c>
      <c r="B7" s="5" t="n">
        <v>120</v>
      </c>
    </row>
    <row r="8" spans="1:2">
      <c r="A8" s="4" t="s">
        <v>359</v>
      </c>
    </row>
    <row r="9" spans="1:2">
      <c r="A9" s="3" t="s">
        <v>280</v>
      </c>
    </row>
    <row r="10" spans="1:2">
      <c r="A10" s="4" t="s">
        <v>284</v>
      </c>
      <c r="B10" s="5" t="n">
        <v>475</v>
      </c>
    </row>
    <row r="11" spans="1:2">
      <c r="A11" s="4" t="s">
        <v>360</v>
      </c>
    </row>
    <row r="12" spans="1:2">
      <c r="A12" s="3" t="s">
        <v>280</v>
      </c>
    </row>
    <row r="13" spans="1:2">
      <c r="A13" s="4" t="s">
        <v>284</v>
      </c>
      <c r="B13" s="7" t="n">
        <v>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6</v>
      </c>
    </row>
    <row r="2" spans="1:3">
      <c r="A2" s="4" t="s">
        <v>362</v>
      </c>
    </row>
    <row r="3" spans="1:3">
      <c r="A3" s="3" t="s">
        <v>363</v>
      </c>
    </row>
    <row r="4" spans="1:3">
      <c r="A4" s="4" t="s">
        <v>364</v>
      </c>
      <c r="B4" s="7" t="n">
        <v>1153</v>
      </c>
      <c r="C4" s="7" t="n">
        <v>891</v>
      </c>
    </row>
    <row r="5" spans="1:3">
      <c r="A5" s="4" t="s">
        <v>365</v>
      </c>
      <c r="B5" s="5" t="n">
        <v>0</v>
      </c>
      <c r="C5" s="5" t="n">
        <v>0</v>
      </c>
    </row>
    <row r="6" spans="1:3">
      <c r="A6" s="4" t="s">
        <v>366</v>
      </c>
      <c r="B6" s="5" t="n">
        <v>0</v>
      </c>
      <c r="C6" s="5" t="n">
        <v>0</v>
      </c>
    </row>
    <row r="7" spans="1:3">
      <c r="A7" s="4" t="s">
        <v>367</v>
      </c>
      <c r="B7" s="5" t="n">
        <v>0</v>
      </c>
      <c r="C7" s="5" t="n">
        <v>0</v>
      </c>
    </row>
    <row r="8" spans="1:3">
      <c r="A8" s="4" t="s">
        <v>78</v>
      </c>
      <c r="B8" s="5" t="n">
        <v>1153</v>
      </c>
      <c r="C8" s="5" t="n">
        <v>891</v>
      </c>
    </row>
    <row r="9" spans="1:3">
      <c r="A9" s="3" t="s">
        <v>368</v>
      </c>
    </row>
    <row r="10" spans="1:3">
      <c r="A10" s="4" t="s">
        <v>369</v>
      </c>
      <c r="B10" s="5" t="n">
        <v>-47</v>
      </c>
      <c r="C10" s="5" t="n">
        <v>-44</v>
      </c>
    </row>
    <row r="11" spans="1:3">
      <c r="A11" s="4" t="s">
        <v>370</v>
      </c>
      <c r="B11" s="5" t="n">
        <v>0</v>
      </c>
      <c r="C11" s="5" t="n">
        <v>0</v>
      </c>
    </row>
    <row r="12" spans="1:3">
      <c r="A12" s="4" t="s">
        <v>371</v>
      </c>
      <c r="B12" s="5" t="n">
        <v>0</v>
      </c>
      <c r="C12" s="5" t="n">
        <v>0</v>
      </c>
    </row>
    <row r="13" spans="1:3">
      <c r="A13" s="4" t="s">
        <v>90</v>
      </c>
      <c r="B13" s="5" t="n">
        <v>-47</v>
      </c>
      <c r="C13" s="5" t="n">
        <v>-44</v>
      </c>
    </row>
    <row r="14" spans="1:3">
      <c r="A14" s="4" t="s">
        <v>372</v>
      </c>
    </row>
    <row r="15" spans="1:3">
      <c r="A15" s="3" t="s">
        <v>363</v>
      </c>
    </row>
    <row r="16" spans="1:3">
      <c r="A16" s="4" t="s">
        <v>364</v>
      </c>
      <c r="B16" s="5" t="n">
        <v>2435</v>
      </c>
      <c r="C16" s="5" t="n">
        <v>909</v>
      </c>
    </row>
    <row r="17" spans="1:3">
      <c r="A17" s="4" t="s">
        <v>365</v>
      </c>
      <c r="B17" s="5" t="n">
        <v>224</v>
      </c>
      <c r="C17" s="5" t="n">
        <v>379</v>
      </c>
    </row>
    <row r="18" spans="1:3">
      <c r="A18" s="4" t="s">
        <v>366</v>
      </c>
      <c r="B18" s="5" t="n">
        <v>125</v>
      </c>
      <c r="C18" s="5" t="n">
        <v>140</v>
      </c>
    </row>
    <row r="19" spans="1:3">
      <c r="A19" s="4" t="s">
        <v>367</v>
      </c>
      <c r="B19" s="5" t="n">
        <v>31</v>
      </c>
      <c r="C19" s="5" t="n">
        <v>31</v>
      </c>
    </row>
    <row r="20" spans="1:3">
      <c r="A20" s="4" t="s">
        <v>78</v>
      </c>
      <c r="B20" s="5" t="n">
        <v>2815</v>
      </c>
      <c r="C20" s="5" t="n">
        <v>1459</v>
      </c>
    </row>
    <row r="21" spans="1:3">
      <c r="A21" s="3" t="s">
        <v>368</v>
      </c>
    </row>
    <row r="22" spans="1:3">
      <c r="A22" s="4" t="s">
        <v>369</v>
      </c>
      <c r="B22" s="5" t="n">
        <v>0</v>
      </c>
      <c r="C22" s="5" t="n">
        <v>0</v>
      </c>
    </row>
    <row r="23" spans="1:3">
      <c r="A23" s="4" t="s">
        <v>370</v>
      </c>
      <c r="B23" s="5" t="n">
        <v>-55</v>
      </c>
      <c r="C23" s="5" t="n">
        <v>-54</v>
      </c>
    </row>
    <row r="24" spans="1:3">
      <c r="A24" s="4" t="s">
        <v>371</v>
      </c>
      <c r="B24" s="5" t="n">
        <v>0</v>
      </c>
      <c r="C24" s="5" t="n">
        <v>0</v>
      </c>
    </row>
    <row r="25" spans="1:3">
      <c r="A25" s="4" t="s">
        <v>90</v>
      </c>
      <c r="B25" s="5" t="n">
        <v>-55</v>
      </c>
      <c r="C25" s="5" t="n">
        <v>-54</v>
      </c>
    </row>
    <row r="26" spans="1:3">
      <c r="A26" s="4" t="s">
        <v>373</v>
      </c>
    </row>
    <row r="27" spans="1:3">
      <c r="A27" s="3" t="s">
        <v>363</v>
      </c>
    </row>
    <row r="28" spans="1:3">
      <c r="A28" s="4" t="s">
        <v>364</v>
      </c>
      <c r="B28" s="5" t="n">
        <v>0</v>
      </c>
      <c r="C28" s="5" t="n">
        <v>0</v>
      </c>
    </row>
    <row r="29" spans="1:3">
      <c r="A29" s="4" t="s">
        <v>365</v>
      </c>
      <c r="B29" s="5" t="n">
        <v>0</v>
      </c>
      <c r="C29" s="5" t="n">
        <v>0</v>
      </c>
    </row>
    <row r="30" spans="1:3">
      <c r="A30" s="4" t="s">
        <v>366</v>
      </c>
      <c r="B30" s="5" t="n">
        <v>0</v>
      </c>
      <c r="C30" s="5" t="n">
        <v>0</v>
      </c>
    </row>
    <row r="31" spans="1:3">
      <c r="A31" s="4" t="s">
        <v>367</v>
      </c>
      <c r="B31" s="5" t="n">
        <v>0</v>
      </c>
      <c r="C31" s="5" t="n">
        <v>0</v>
      </c>
    </row>
    <row r="32" spans="1:3">
      <c r="A32" s="4" t="s">
        <v>78</v>
      </c>
      <c r="B32" s="5" t="n">
        <v>0</v>
      </c>
      <c r="C32" s="5" t="n">
        <v>0</v>
      </c>
    </row>
    <row r="33" spans="1:3">
      <c r="A33" s="3" t="s">
        <v>368</v>
      </c>
    </row>
    <row r="34" spans="1:3">
      <c r="A34" s="4" t="s">
        <v>369</v>
      </c>
      <c r="B34" s="5" t="n">
        <v>0</v>
      </c>
      <c r="C34" s="5" t="n">
        <v>0</v>
      </c>
    </row>
    <row r="35" spans="1:3">
      <c r="A35" s="4" t="s">
        <v>370</v>
      </c>
      <c r="B35" s="5" t="n">
        <v>0</v>
      </c>
      <c r="C35" s="5" t="n">
        <v>0</v>
      </c>
    </row>
    <row r="36" spans="1:3">
      <c r="A36" s="4" t="s">
        <v>371</v>
      </c>
      <c r="B36" s="5" t="n">
        <v>-1527</v>
      </c>
      <c r="C36" s="5" t="n">
        <v>-1490</v>
      </c>
    </row>
    <row r="37" spans="1:3">
      <c r="A37" s="4" t="s">
        <v>90</v>
      </c>
      <c r="B37" s="5" t="n">
        <v>-1527</v>
      </c>
      <c r="C37" s="5" t="n">
        <v>-1490</v>
      </c>
    </row>
    <row r="38" spans="1:3">
      <c r="A38" s="4" t="s">
        <v>374</v>
      </c>
    </row>
    <row r="39" spans="1:3">
      <c r="A39" s="3" t="s">
        <v>363</v>
      </c>
    </row>
    <row r="40" spans="1:3">
      <c r="A40" s="4" t="s">
        <v>364</v>
      </c>
      <c r="B40" s="5" t="n">
        <v>3588</v>
      </c>
      <c r="C40" s="5" t="n">
        <v>1800</v>
      </c>
    </row>
    <row r="41" spans="1:3">
      <c r="A41" s="4" t="s">
        <v>365</v>
      </c>
      <c r="B41" s="5" t="n">
        <v>224</v>
      </c>
      <c r="C41" s="5" t="n">
        <v>379</v>
      </c>
    </row>
    <row r="42" spans="1:3">
      <c r="A42" s="4" t="s">
        <v>366</v>
      </c>
      <c r="B42" s="5" t="n">
        <v>125</v>
      </c>
      <c r="C42" s="5" t="n">
        <v>140</v>
      </c>
    </row>
    <row r="43" spans="1:3">
      <c r="A43" s="4" t="s">
        <v>367</v>
      </c>
      <c r="B43" s="5" t="n">
        <v>31</v>
      </c>
      <c r="C43" s="5" t="n">
        <v>31</v>
      </c>
    </row>
    <row r="44" spans="1:3">
      <c r="A44" s="4" t="s">
        <v>78</v>
      </c>
      <c r="B44" s="5" t="n">
        <v>3968</v>
      </c>
      <c r="C44" s="5" t="n">
        <v>2350</v>
      </c>
    </row>
    <row r="45" spans="1:3">
      <c r="A45" s="3" t="s">
        <v>368</v>
      </c>
    </row>
    <row r="46" spans="1:3">
      <c r="A46" s="4" t="s">
        <v>369</v>
      </c>
      <c r="B46" s="5" t="n">
        <v>-47</v>
      </c>
      <c r="C46" s="5" t="n">
        <v>-44</v>
      </c>
    </row>
    <row r="47" spans="1:3">
      <c r="A47" s="4" t="s">
        <v>370</v>
      </c>
      <c r="B47" s="5" t="n">
        <v>-55</v>
      </c>
      <c r="C47" s="5" t="n">
        <v>-54</v>
      </c>
    </row>
    <row r="48" spans="1:3">
      <c r="A48" s="4" t="s">
        <v>371</v>
      </c>
      <c r="B48" s="5" t="n">
        <v>-1527</v>
      </c>
      <c r="C48" s="5" t="n">
        <v>-1490</v>
      </c>
    </row>
    <row r="49" spans="1:3">
      <c r="A49" s="4" t="s">
        <v>90</v>
      </c>
      <c r="B49" s="7" t="n">
        <v>-1629</v>
      </c>
      <c r="C49" s="7" t="n">
        <v>-1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3</v>
      </c>
    </row>
    <row r="3" spans="1:3">
      <c r="A3" s="3" t="s">
        <v>376</v>
      </c>
    </row>
    <row r="4" spans="1:3">
      <c r="A4" s="4" t="s">
        <v>377</v>
      </c>
      <c r="B4" s="7" t="n">
        <v>-1490</v>
      </c>
      <c r="C4" s="7" t="n">
        <v>-1522</v>
      </c>
    </row>
    <row r="5" spans="1:3">
      <c r="A5" s="4" t="s">
        <v>378</v>
      </c>
      <c r="B5" s="5" t="n">
        <v>0</v>
      </c>
      <c r="C5" s="5" t="n">
        <v>0</v>
      </c>
    </row>
    <row r="6" spans="1:3">
      <c r="A6" s="4" t="s">
        <v>379</v>
      </c>
      <c r="B6" s="5" t="n">
        <v>-37</v>
      </c>
      <c r="C6" s="5" t="n">
        <v>-28</v>
      </c>
    </row>
    <row r="7" spans="1:3">
      <c r="A7" s="4" t="s">
        <v>380</v>
      </c>
      <c r="B7" s="5" t="n">
        <v>0</v>
      </c>
      <c r="C7" s="5" t="n">
        <v>0</v>
      </c>
    </row>
    <row r="8" spans="1:3">
      <c r="A8" s="4" t="s">
        <v>381</v>
      </c>
      <c r="B8" s="5" t="n">
        <v>-1527</v>
      </c>
      <c r="C8" s="5" t="n">
        <v>-1550</v>
      </c>
    </row>
    <row r="9" spans="1:3">
      <c r="A9" s="4" t="s">
        <v>382</v>
      </c>
    </row>
    <row r="10" spans="1:3">
      <c r="A10" s="3" t="s">
        <v>376</v>
      </c>
    </row>
    <row r="11" spans="1:3">
      <c r="A11" s="4" t="s">
        <v>377</v>
      </c>
      <c r="B11" s="5" t="n">
        <v>-21</v>
      </c>
      <c r="C11" s="5" t="n">
        <v>-19</v>
      </c>
    </row>
    <row r="12" spans="1:3">
      <c r="A12" s="4" t="s">
        <v>378</v>
      </c>
      <c r="B12" s="5" t="n">
        <v>0</v>
      </c>
      <c r="C12" s="5" t="n">
        <v>0</v>
      </c>
    </row>
    <row r="13" spans="1:3">
      <c r="A13" s="4" t="s">
        <v>379</v>
      </c>
      <c r="B13" s="5" t="n">
        <v>-1</v>
      </c>
      <c r="C13" s="5" t="n">
        <v>0</v>
      </c>
    </row>
    <row r="14" spans="1:3">
      <c r="A14" s="4" t="s">
        <v>380</v>
      </c>
      <c r="B14" s="5" t="n">
        <v>0</v>
      </c>
      <c r="C14" s="5" t="n">
        <v>0</v>
      </c>
    </row>
    <row r="15" spans="1:3">
      <c r="A15" s="4" t="s">
        <v>381</v>
      </c>
      <c r="B15" s="5" t="n">
        <v>-22</v>
      </c>
      <c r="C15" s="5" t="n">
        <v>-19</v>
      </c>
    </row>
    <row r="16" spans="1:3">
      <c r="A16" s="4" t="s">
        <v>357</v>
      </c>
    </row>
    <row r="17" spans="1:3">
      <c r="A17" s="3" t="s">
        <v>376</v>
      </c>
    </row>
    <row r="18" spans="1:3">
      <c r="A18" s="4" t="s">
        <v>377</v>
      </c>
      <c r="B18" s="5" t="n">
        <v>-1346</v>
      </c>
      <c r="C18" s="5" t="n">
        <v>-1239</v>
      </c>
    </row>
    <row r="19" spans="1:3">
      <c r="A19" s="4" t="s">
        <v>378</v>
      </c>
      <c r="B19" s="5" t="n">
        <v>0</v>
      </c>
      <c r="C19" s="5" t="n">
        <v>0</v>
      </c>
    </row>
    <row r="20" spans="1:3">
      <c r="A20" s="4" t="s">
        <v>379</v>
      </c>
      <c r="B20" s="5" t="n">
        <v>-31</v>
      </c>
      <c r="C20" s="5" t="n">
        <v>-28</v>
      </c>
    </row>
    <row r="21" spans="1:3">
      <c r="A21" s="4" t="s">
        <v>380</v>
      </c>
      <c r="B21" s="5" t="n">
        <v>0</v>
      </c>
      <c r="C21" s="5" t="n">
        <v>0</v>
      </c>
    </row>
    <row r="22" spans="1:3">
      <c r="A22" s="4" t="s">
        <v>381</v>
      </c>
      <c r="B22" s="5" t="n">
        <v>-1377</v>
      </c>
      <c r="C22" s="5" t="n">
        <v>-1267</v>
      </c>
    </row>
    <row r="23" spans="1:3">
      <c r="A23" s="4" t="s">
        <v>383</v>
      </c>
    </row>
    <row r="24" spans="1:3">
      <c r="A24" s="3" t="s">
        <v>376</v>
      </c>
    </row>
    <row r="25" spans="1:3">
      <c r="A25" s="4" t="s">
        <v>377</v>
      </c>
      <c r="B25" s="5" t="n">
        <v>-8</v>
      </c>
      <c r="C25" s="5" t="n">
        <v>-97</v>
      </c>
    </row>
    <row r="26" spans="1:3">
      <c r="A26" s="4" t="s">
        <v>378</v>
      </c>
      <c r="B26" s="5" t="n">
        <v>0</v>
      </c>
      <c r="C26" s="5" t="n">
        <v>0</v>
      </c>
    </row>
    <row r="27" spans="1:3">
      <c r="A27" s="4" t="s">
        <v>379</v>
      </c>
      <c r="B27" s="5" t="n">
        <v>0</v>
      </c>
      <c r="C27" s="5" t="n">
        <v>1</v>
      </c>
    </row>
    <row r="28" spans="1:3">
      <c r="A28" s="4" t="s">
        <v>380</v>
      </c>
      <c r="B28" s="5" t="n">
        <v>0</v>
      </c>
      <c r="C28" s="5" t="n">
        <v>0</v>
      </c>
    </row>
    <row r="29" spans="1:3">
      <c r="A29" s="4" t="s">
        <v>381</v>
      </c>
      <c r="B29" s="5" t="n">
        <v>-8</v>
      </c>
      <c r="C29" s="5" t="n">
        <v>-96</v>
      </c>
    </row>
    <row r="30" spans="1:3">
      <c r="A30" s="4" t="s">
        <v>384</v>
      </c>
    </row>
    <row r="31" spans="1:3">
      <c r="A31" s="3" t="s">
        <v>376</v>
      </c>
    </row>
    <row r="32" spans="1:3">
      <c r="A32" s="4" t="s">
        <v>377</v>
      </c>
      <c r="B32" s="5" t="n">
        <v>-115</v>
      </c>
      <c r="C32" s="5" t="n">
        <v>-167</v>
      </c>
    </row>
    <row r="33" spans="1:3">
      <c r="A33" s="4" t="s">
        <v>378</v>
      </c>
      <c r="B33" s="5" t="n">
        <v>0</v>
      </c>
      <c r="C33" s="5" t="n">
        <v>0</v>
      </c>
    </row>
    <row r="34" spans="1:3">
      <c r="A34" s="4" t="s">
        <v>379</v>
      </c>
      <c r="B34" s="5" t="n">
        <v>-5</v>
      </c>
      <c r="C34" s="5" t="n">
        <v>-1</v>
      </c>
    </row>
    <row r="35" spans="1:3">
      <c r="A35" s="4" t="s">
        <v>380</v>
      </c>
      <c r="B35" s="5" t="n">
        <v>0</v>
      </c>
      <c r="C35" s="5" t="n">
        <v>0</v>
      </c>
    </row>
    <row r="36" spans="1:3">
      <c r="A36" s="4" t="s">
        <v>381</v>
      </c>
      <c r="B36" s="7" t="n">
        <v>-120</v>
      </c>
      <c r="C36" s="7" t="n">
        <v>-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v>
      </c>
    </row>
    <row r="3" spans="1:2">
      <c r="A3" s="4" t="s">
        <v>342</v>
      </c>
    </row>
    <row r="4" spans="1:2">
      <c r="A4" s="3" t="s">
        <v>219</v>
      </c>
    </row>
    <row r="5" spans="1:2">
      <c r="A5" s="4" t="s">
        <v>386</v>
      </c>
      <c r="B5" s="4" t="s">
        <v>387</v>
      </c>
    </row>
    <row r="6" spans="1:2">
      <c r="A6" s="4" t="s">
        <v>348</v>
      </c>
    </row>
    <row r="7" spans="1:2">
      <c r="A7" s="3" t="s">
        <v>219</v>
      </c>
    </row>
    <row r="8" spans="1:2">
      <c r="A8" s="4" t="s">
        <v>386</v>
      </c>
      <c r="B8"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41</v>
      </c>
    </row>
    <row r="2" spans="1:3">
      <c r="B2" s="2" t="s">
        <v>2</v>
      </c>
      <c r="C2" s="2" t="s">
        <v>66</v>
      </c>
    </row>
    <row r="3" spans="1:3">
      <c r="A3" s="4" t="s">
        <v>390</v>
      </c>
    </row>
    <row r="4" spans="1:3">
      <c r="A4" s="3" t="s">
        <v>318</v>
      </c>
    </row>
    <row r="5" spans="1:3">
      <c r="A5" s="4" t="s">
        <v>391</v>
      </c>
      <c r="B5" s="7" t="n">
        <v>932</v>
      </c>
      <c r="C5" s="7" t="n">
        <v>934</v>
      </c>
    </row>
    <row r="6" spans="1:3">
      <c r="A6" s="4" t="s">
        <v>392</v>
      </c>
    </row>
    <row r="7" spans="1:3">
      <c r="A7" s="3" t="s">
        <v>318</v>
      </c>
    </row>
    <row r="8" spans="1:3">
      <c r="A8" s="4" t="s">
        <v>391</v>
      </c>
      <c r="B8" s="5" t="n">
        <v>2574</v>
      </c>
      <c r="C8" s="5" t="n">
        <v>2850</v>
      </c>
    </row>
    <row r="9" spans="1:3">
      <c r="A9" s="4" t="s">
        <v>393</v>
      </c>
    </row>
    <row r="10" spans="1:3">
      <c r="A10" s="3" t="s">
        <v>318</v>
      </c>
    </row>
    <row r="11" spans="1:3">
      <c r="A11" s="4" t="s">
        <v>391</v>
      </c>
      <c r="B11" s="5" t="n">
        <v>70</v>
      </c>
      <c r="C11" s="5" t="n">
        <v>49</v>
      </c>
    </row>
    <row r="12" spans="1:3">
      <c r="A12" s="4" t="s">
        <v>394</v>
      </c>
    </row>
    <row r="13" spans="1:3">
      <c r="A13" s="3" t="s">
        <v>318</v>
      </c>
    </row>
    <row r="14" spans="1:3">
      <c r="A14" s="4" t="s">
        <v>391</v>
      </c>
      <c r="B14" s="5" t="n">
        <v>172</v>
      </c>
      <c r="C14" s="5" t="n">
        <v>199</v>
      </c>
    </row>
    <row r="15" spans="1:3">
      <c r="A15" s="4" t="s">
        <v>395</v>
      </c>
    </row>
    <row r="16" spans="1:3">
      <c r="A16" s="3" t="s">
        <v>318</v>
      </c>
    </row>
    <row r="17" spans="1:3">
      <c r="A17" s="4" t="s">
        <v>391</v>
      </c>
      <c r="B17" s="5" t="n">
        <v>194</v>
      </c>
      <c r="C17" s="5" t="n">
        <v>193</v>
      </c>
    </row>
    <row r="18" spans="1:3">
      <c r="A18" s="4" t="s">
        <v>396</v>
      </c>
    </row>
    <row r="19" spans="1:3">
      <c r="A19" s="3" t="s">
        <v>318</v>
      </c>
    </row>
    <row r="20" spans="1:3">
      <c r="A20" s="4" t="s">
        <v>391</v>
      </c>
      <c r="B20" s="5" t="n">
        <v>1501</v>
      </c>
      <c r="C20" s="5" t="n">
        <v>1812</v>
      </c>
    </row>
    <row r="21" spans="1:3">
      <c r="A21" s="4" t="s">
        <v>397</v>
      </c>
    </row>
    <row r="22" spans="1:3">
      <c r="A22" s="3" t="s">
        <v>318</v>
      </c>
    </row>
    <row r="23" spans="1:3">
      <c r="A23" s="4" t="s">
        <v>391</v>
      </c>
      <c r="B23" s="7" t="n">
        <v>637</v>
      </c>
      <c r="C23" s="7" t="n">
        <v>597</v>
      </c>
    </row>
    <row r="24" spans="1:3">
      <c r="A24" s="4" t="s">
        <v>342</v>
      </c>
    </row>
    <row r="25" spans="1:3">
      <c r="A25" s="3" t="s">
        <v>318</v>
      </c>
    </row>
    <row r="26" spans="1:3">
      <c r="A26" s="4" t="s">
        <v>386</v>
      </c>
      <c r="B26" s="4" t="s">
        <v>387</v>
      </c>
    </row>
    <row r="27" spans="1:3">
      <c r="A27" s="4" t="s">
        <v>398</v>
      </c>
    </row>
    <row r="28" spans="1:3">
      <c r="A28" s="3" t="s">
        <v>318</v>
      </c>
    </row>
    <row r="29" spans="1:3">
      <c r="A29" s="4" t="s">
        <v>386</v>
      </c>
      <c r="B29" s="4" t="s">
        <v>399</v>
      </c>
      <c r="C29" s="4" t="s">
        <v>399</v>
      </c>
    </row>
    <row r="30" spans="1:3">
      <c r="A30" s="4" t="s">
        <v>348</v>
      </c>
    </row>
    <row r="31" spans="1:3">
      <c r="A31" s="3" t="s">
        <v>318</v>
      </c>
    </row>
    <row r="32" spans="1:3">
      <c r="A32" s="4" t="s">
        <v>386</v>
      </c>
      <c r="B32" s="4" t="s">
        <v>388</v>
      </c>
    </row>
    <row r="33" spans="1:3">
      <c r="A33" s="4" t="s">
        <v>400</v>
      </c>
    </row>
    <row r="34" spans="1:3">
      <c r="A34" s="3" t="s">
        <v>318</v>
      </c>
    </row>
    <row r="35" spans="1:3">
      <c r="A35" s="4" t="s">
        <v>386</v>
      </c>
      <c r="B35" s="4" t="s">
        <v>401</v>
      </c>
      <c r="C3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66</v>
      </c>
    </row>
    <row r="2" spans="1:3">
      <c r="A2" s="3" t="s">
        <v>103</v>
      </c>
    </row>
    <row r="3" spans="1:3">
      <c r="A3" s="4" t="s">
        <v>104</v>
      </c>
      <c r="B3" s="7" t="n">
        <v>33</v>
      </c>
      <c r="C3" s="7" t="n">
        <v>31</v>
      </c>
    </row>
    <row r="4" spans="1:3">
      <c r="A4" s="4" t="s">
        <v>105</v>
      </c>
      <c r="B4" s="8" t="n">
        <v>0.01</v>
      </c>
      <c r="C4" s="8" t="n">
        <v>0.01</v>
      </c>
    </row>
    <row r="5" spans="1:3">
      <c r="A5" s="4" t="s">
        <v>106</v>
      </c>
      <c r="B5" s="5" t="n">
        <v>5000000</v>
      </c>
      <c r="C5" s="5" t="n">
        <v>5000000</v>
      </c>
    </row>
    <row r="6" spans="1:3">
      <c r="A6" s="4" t="s">
        <v>107</v>
      </c>
      <c r="B6" s="5" t="n">
        <v>0</v>
      </c>
      <c r="C6" s="5" t="n">
        <v>0</v>
      </c>
    </row>
    <row r="7" spans="1:3">
      <c r="A7" s="4" t="s">
        <v>108</v>
      </c>
      <c r="B7" s="8" t="n">
        <v>0.01</v>
      </c>
      <c r="C7" s="8" t="n">
        <v>0.01</v>
      </c>
    </row>
    <row r="8" spans="1:3">
      <c r="A8" s="4" t="s">
        <v>109</v>
      </c>
      <c r="B8" s="5" t="n">
        <v>1150000000</v>
      </c>
      <c r="C8" s="5" t="n">
        <v>1150000000</v>
      </c>
    </row>
    <row r="9" spans="1:3">
      <c r="A9" s="4" t="s">
        <v>110</v>
      </c>
      <c r="B9" s="5" t="n">
        <v>958700000</v>
      </c>
      <c r="C9" s="5" t="n">
        <v>954100000</v>
      </c>
    </row>
    <row r="10" spans="1:3">
      <c r="A10" s="4" t="s">
        <v>111</v>
      </c>
      <c r="B10" s="5" t="n">
        <v>177700000</v>
      </c>
      <c r="C10" s="5" t="n">
        <v>17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341</v>
      </c>
    </row>
    <row r="2" spans="1:3">
      <c r="B2" s="2" t="s">
        <v>2</v>
      </c>
      <c r="C2" s="2" t="s">
        <v>66</v>
      </c>
    </row>
    <row r="3" spans="1:3">
      <c r="A3" s="4" t="s">
        <v>403</v>
      </c>
    </row>
    <row r="4" spans="1:3">
      <c r="A4" s="3" t="s">
        <v>219</v>
      </c>
    </row>
    <row r="5" spans="1:3">
      <c r="A5" s="4" t="s">
        <v>391</v>
      </c>
      <c r="B5" s="7" t="n">
        <v>510</v>
      </c>
      <c r="C5" s="7" t="n">
        <v>387</v>
      </c>
    </row>
    <row r="6" spans="1:3">
      <c r="A6" s="4" t="s">
        <v>404</v>
      </c>
      <c r="B6" s="4" t="s">
        <v>405</v>
      </c>
      <c r="C6" s="4" t="s">
        <v>406</v>
      </c>
    </row>
    <row r="7" spans="1:3">
      <c r="A7" s="4" t="s">
        <v>407</v>
      </c>
    </row>
    <row r="8" spans="1:3">
      <c r="A8" s="3" t="s">
        <v>219</v>
      </c>
    </row>
    <row r="9" spans="1:3">
      <c r="A9" s="4" t="s">
        <v>391</v>
      </c>
      <c r="B9" s="7" t="n">
        <v>2361</v>
      </c>
      <c r="C9" s="7" t="n">
        <v>1790</v>
      </c>
    </row>
    <row r="10" spans="1:3">
      <c r="A10" s="4" t="s">
        <v>408</v>
      </c>
    </row>
    <row r="11" spans="1:3">
      <c r="A11" s="3" t="s">
        <v>219</v>
      </c>
    </row>
    <row r="12" spans="1:3">
      <c r="A12" s="4" t="s">
        <v>391</v>
      </c>
      <c r="B12" s="7" t="n">
        <v>2659</v>
      </c>
      <c r="C12" s="7" t="n">
        <v>2009</v>
      </c>
    </row>
    <row r="13" spans="1:3">
      <c r="A13" s="4" t="s">
        <v>398</v>
      </c>
    </row>
    <row r="14" spans="1:3">
      <c r="A14" s="3" t="s">
        <v>219</v>
      </c>
    </row>
    <row r="15" spans="1:3">
      <c r="A15" s="4" t="s">
        <v>386</v>
      </c>
      <c r="B15" s="4" t="s">
        <v>409</v>
      </c>
      <c r="C15" s="4" t="s">
        <v>409</v>
      </c>
    </row>
    <row r="16" spans="1:3">
      <c r="A16" s="4" t="s">
        <v>400</v>
      </c>
    </row>
    <row r="17" spans="1:3">
      <c r="A17" s="3" t="s">
        <v>219</v>
      </c>
    </row>
    <row r="18" spans="1:3">
      <c r="A18" s="4" t="s">
        <v>386</v>
      </c>
      <c r="B18" s="4" t="s">
        <v>410</v>
      </c>
      <c r="C18"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341</v>
      </c>
    </row>
    <row r="2" spans="1:3">
      <c r="B2" s="2" t="s">
        <v>2</v>
      </c>
      <c r="C2" s="2" t="s">
        <v>66</v>
      </c>
    </row>
    <row r="3" spans="1:3">
      <c r="A3" s="4" t="s">
        <v>412</v>
      </c>
    </row>
    <row r="4" spans="1:3">
      <c r="A4" s="3" t="s">
        <v>219</v>
      </c>
    </row>
    <row r="5" spans="1:3">
      <c r="A5" s="4" t="s">
        <v>386</v>
      </c>
      <c r="B5" s="4" t="s">
        <v>413</v>
      </c>
      <c r="C5" s="4" t="s">
        <v>413</v>
      </c>
    </row>
    <row r="6" spans="1:3">
      <c r="A6" s="4" t="s">
        <v>414</v>
      </c>
    </row>
    <row r="7" spans="1:3">
      <c r="A7" s="3" t="s">
        <v>219</v>
      </c>
    </row>
    <row r="8" spans="1:3">
      <c r="A8" s="4" t="s">
        <v>391</v>
      </c>
      <c r="B8" s="7" t="n">
        <v>500</v>
      </c>
      <c r="C8" s="7" t="n">
        <v>500</v>
      </c>
    </row>
    <row r="9" spans="1:3">
      <c r="A9" s="4" t="s">
        <v>415</v>
      </c>
    </row>
    <row r="10" spans="1:3">
      <c r="A10" s="3" t="s">
        <v>219</v>
      </c>
    </row>
    <row r="11" spans="1:3">
      <c r="A11" s="4" t="s">
        <v>391</v>
      </c>
      <c r="B11" s="7" t="n">
        <v>500</v>
      </c>
      <c r="C11" s="7" t="n">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6</v>
      </c>
    </row>
    <row r="2" spans="1:3">
      <c r="A2" s="3" t="s">
        <v>219</v>
      </c>
    </row>
    <row r="3" spans="1:3">
      <c r="A3" s="4" t="s">
        <v>417</v>
      </c>
      <c r="B3" s="4" t="s">
        <v>418</v>
      </c>
    </row>
    <row r="4" spans="1:3">
      <c r="A4" s="4" t="s">
        <v>419</v>
      </c>
    </row>
    <row r="5" spans="1:3">
      <c r="A5" s="3" t="s">
        <v>219</v>
      </c>
    </row>
    <row r="6" spans="1:3">
      <c r="A6" s="4" t="s">
        <v>417</v>
      </c>
      <c r="B6" s="4" t="s">
        <v>418</v>
      </c>
    </row>
    <row r="7" spans="1:3">
      <c r="A7" s="4" t="s">
        <v>391</v>
      </c>
      <c r="B7" s="7" t="n">
        <v>300</v>
      </c>
      <c r="C7"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6</v>
      </c>
    </row>
    <row r="2" spans="1:3">
      <c r="A2" s="3" t="s">
        <v>421</v>
      </c>
    </row>
    <row r="3" spans="1:3">
      <c r="A3" s="4" t="s">
        <v>422</v>
      </c>
      <c r="B3" s="7" t="n">
        <v>436</v>
      </c>
      <c r="C3" s="7" t="n">
        <v>596</v>
      </c>
    </row>
    <row r="4" spans="1:3">
      <c r="A4" s="4" t="s">
        <v>423</v>
      </c>
      <c r="B4" s="5" t="n">
        <v>111</v>
      </c>
      <c r="C4" s="5" t="n">
        <v>100</v>
      </c>
    </row>
    <row r="5" spans="1:3">
      <c r="A5" s="4" t="s">
        <v>424</v>
      </c>
    </row>
    <row r="6" spans="1:3">
      <c r="A6" s="3" t="s">
        <v>421</v>
      </c>
    </row>
    <row r="7" spans="1:3">
      <c r="A7" s="4" t="s">
        <v>422</v>
      </c>
      <c r="B7" s="5" t="n">
        <v>222</v>
      </c>
      <c r="C7" s="5" t="n">
        <v>317</v>
      </c>
    </row>
    <row r="8" spans="1:3">
      <c r="A8" s="4" t="s">
        <v>423</v>
      </c>
      <c r="B8" s="5" t="n">
        <v>20</v>
      </c>
      <c r="C8" s="5" t="n">
        <v>10</v>
      </c>
    </row>
    <row r="9" spans="1:3">
      <c r="A9" s="4" t="s">
        <v>425</v>
      </c>
    </row>
    <row r="10" spans="1:3">
      <c r="A10" s="3" t="s">
        <v>421</v>
      </c>
    </row>
    <row r="11" spans="1:3">
      <c r="A11" s="4" t="s">
        <v>422</v>
      </c>
      <c r="B11" s="5" t="n">
        <v>127</v>
      </c>
      <c r="C11" s="5" t="n">
        <v>178</v>
      </c>
    </row>
    <row r="12" spans="1:3">
      <c r="A12" s="4" t="s">
        <v>423</v>
      </c>
      <c r="B12" s="5" t="n">
        <v>66</v>
      </c>
      <c r="C12" s="5" t="n">
        <v>71</v>
      </c>
    </row>
    <row r="13" spans="1:3">
      <c r="A13" s="4" t="s">
        <v>426</v>
      </c>
    </row>
    <row r="14" spans="1:3">
      <c r="A14" s="3" t="s">
        <v>421</v>
      </c>
    </row>
    <row r="15" spans="1:3">
      <c r="A15" s="4" t="s">
        <v>427</v>
      </c>
      <c r="B15" s="5" t="n">
        <v>3</v>
      </c>
    </row>
    <row r="16" spans="1:3">
      <c r="A16" s="4" t="s">
        <v>428</v>
      </c>
      <c r="B16" s="5" t="n">
        <v>3</v>
      </c>
    </row>
    <row r="17" spans="1:3">
      <c r="A17" s="4" t="s">
        <v>429</v>
      </c>
    </row>
    <row r="18" spans="1:3">
      <c r="A18" s="3" t="s">
        <v>421</v>
      </c>
    </row>
    <row r="19" spans="1:3">
      <c r="A19" s="4" t="s">
        <v>422</v>
      </c>
      <c r="B19" s="5" t="n">
        <v>1</v>
      </c>
      <c r="C19" s="5" t="n">
        <v>1</v>
      </c>
    </row>
    <row r="20" spans="1:3">
      <c r="A20" s="4" t="s">
        <v>423</v>
      </c>
      <c r="B20" s="5" t="n">
        <v>0</v>
      </c>
      <c r="C20" s="5" t="n">
        <v>0</v>
      </c>
    </row>
    <row r="21" spans="1:3">
      <c r="A21" s="4" t="s">
        <v>430</v>
      </c>
    </row>
    <row r="22" spans="1:3">
      <c r="A22" s="3" t="s">
        <v>421</v>
      </c>
    </row>
    <row r="23" spans="1:3">
      <c r="A23" s="4" t="s">
        <v>422</v>
      </c>
      <c r="B23" s="5" t="n">
        <v>38</v>
      </c>
      <c r="C23" s="5" t="n">
        <v>38</v>
      </c>
    </row>
    <row r="24" spans="1:3">
      <c r="A24" s="4" t="s">
        <v>423</v>
      </c>
      <c r="B24" s="5" t="n">
        <v>7</v>
      </c>
      <c r="C24" s="5" t="n">
        <v>7</v>
      </c>
    </row>
    <row r="25" spans="1:3">
      <c r="A25" s="4" t="s">
        <v>431</v>
      </c>
    </row>
    <row r="26" spans="1:3">
      <c r="A26" s="3" t="s">
        <v>421</v>
      </c>
    </row>
    <row r="27" spans="1:3">
      <c r="A27" s="4" t="s">
        <v>427</v>
      </c>
      <c r="B27" s="5" t="n">
        <v>0</v>
      </c>
      <c r="C27" s="5" t="n">
        <v>0</v>
      </c>
    </row>
    <row r="28" spans="1:3">
      <c r="A28" s="4" t="s">
        <v>428</v>
      </c>
      <c r="B28" s="5" t="n">
        <v>2</v>
      </c>
      <c r="C28" s="5" t="n">
        <v>2</v>
      </c>
    </row>
    <row r="29" spans="1:3">
      <c r="A29" s="4" t="s">
        <v>432</v>
      </c>
    </row>
    <row r="30" spans="1:3">
      <c r="A30" s="3" t="s">
        <v>421</v>
      </c>
    </row>
    <row r="31" spans="1:3">
      <c r="A31" s="4" t="s">
        <v>422</v>
      </c>
      <c r="B31" s="5" t="n">
        <v>1</v>
      </c>
      <c r="C31" s="5" t="n">
        <v>2</v>
      </c>
    </row>
    <row r="32" spans="1:3">
      <c r="A32" s="4" t="s">
        <v>423</v>
      </c>
      <c r="B32" s="5" t="n">
        <v>1</v>
      </c>
      <c r="C32" s="5" t="n">
        <v>2</v>
      </c>
    </row>
    <row r="33" spans="1:3">
      <c r="A33" s="4" t="s">
        <v>433</v>
      </c>
    </row>
    <row r="34" spans="1:3">
      <c r="A34" s="3" t="s">
        <v>421</v>
      </c>
    </row>
    <row r="35" spans="1:3">
      <c r="A35" s="4" t="s">
        <v>422</v>
      </c>
      <c r="B35" s="5" t="n">
        <v>3</v>
      </c>
      <c r="C35" s="5" t="n">
        <v>3</v>
      </c>
    </row>
    <row r="36" spans="1:3">
      <c r="A36" s="4" t="s">
        <v>423</v>
      </c>
      <c r="B36" s="5" t="n">
        <v>2</v>
      </c>
      <c r="C36" s="5" t="n">
        <v>2</v>
      </c>
    </row>
    <row r="37" spans="1:3">
      <c r="A37" s="4" t="s">
        <v>434</v>
      </c>
    </row>
    <row r="38" spans="1:3">
      <c r="A38" s="3" t="s">
        <v>421</v>
      </c>
    </row>
    <row r="39" spans="1:3">
      <c r="A39" s="4" t="s">
        <v>422</v>
      </c>
      <c r="B39" s="5" t="n">
        <v>40</v>
      </c>
      <c r="C39" s="5" t="n">
        <v>57</v>
      </c>
    </row>
    <row r="40" spans="1:3">
      <c r="A40" s="4" t="s">
        <v>423</v>
      </c>
      <c r="B40" s="5" t="n">
        <v>6</v>
      </c>
      <c r="C40" s="5" t="n">
        <v>4</v>
      </c>
    </row>
    <row r="41" spans="1:3">
      <c r="A41" s="4" t="s">
        <v>435</v>
      </c>
    </row>
    <row r="42" spans="1:3">
      <c r="A42" s="3" t="s">
        <v>421</v>
      </c>
    </row>
    <row r="43" spans="1:3">
      <c r="A43" s="4" t="s">
        <v>427</v>
      </c>
      <c r="B43" s="5" t="n">
        <v>1</v>
      </c>
      <c r="C43" s="5" t="n">
        <v>0</v>
      </c>
    </row>
    <row r="44" spans="1:3">
      <c r="A44" s="4" t="s">
        <v>428</v>
      </c>
      <c r="B44" s="7" t="n">
        <v>4</v>
      </c>
      <c r="C44"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3</v>
      </c>
    </row>
    <row r="3" spans="1:3">
      <c r="A3" s="3" t="s">
        <v>219</v>
      </c>
    </row>
    <row r="4" spans="1:3">
      <c r="A4" s="4" t="s">
        <v>437</v>
      </c>
      <c r="B4" s="7" t="n">
        <v>-7</v>
      </c>
      <c r="C4" s="7" t="n">
        <v>-21</v>
      </c>
    </row>
    <row r="5" spans="1:3">
      <c r="A5" s="4" t="s">
        <v>438</v>
      </c>
    </row>
    <row r="6" spans="1:3">
      <c r="A6" s="3" t="s">
        <v>219</v>
      </c>
    </row>
    <row r="7" spans="1:3">
      <c r="A7" s="4" t="s">
        <v>439</v>
      </c>
      <c r="B7" s="5" t="n">
        <v>197</v>
      </c>
    </row>
    <row r="8" spans="1:3">
      <c r="A8" s="4" t="s">
        <v>440</v>
      </c>
    </row>
    <row r="9" spans="1:3">
      <c r="A9" s="3" t="s">
        <v>219</v>
      </c>
    </row>
    <row r="10" spans="1:3">
      <c r="A10" s="4" t="s">
        <v>441</v>
      </c>
      <c r="B10" s="5" t="n">
        <v>-22</v>
      </c>
      <c r="C10" s="5" t="n">
        <v>-28</v>
      </c>
    </row>
    <row r="11" spans="1:3">
      <c r="A11" s="4" t="s">
        <v>442</v>
      </c>
    </row>
    <row r="12" spans="1:3">
      <c r="A12" s="3" t="s">
        <v>219</v>
      </c>
    </row>
    <row r="13" spans="1:3">
      <c r="A13" s="4" t="s">
        <v>441</v>
      </c>
      <c r="B13" s="5" t="n">
        <v>0</v>
      </c>
      <c r="C13" s="5" t="n">
        <v>4</v>
      </c>
    </row>
    <row r="14" spans="1:3">
      <c r="A14" s="4" t="s">
        <v>443</v>
      </c>
    </row>
    <row r="15" spans="1:3">
      <c r="A15" s="3" t="s">
        <v>219</v>
      </c>
    </row>
    <row r="16" spans="1:3">
      <c r="A16" s="4" t="s">
        <v>441</v>
      </c>
      <c r="B16" s="5" t="n">
        <v>-81</v>
      </c>
      <c r="C16" s="5" t="n">
        <v>-195</v>
      </c>
    </row>
    <row r="17" spans="1:3">
      <c r="A17" s="4" t="s">
        <v>444</v>
      </c>
    </row>
    <row r="18" spans="1:3">
      <c r="A18" s="3" t="s">
        <v>219</v>
      </c>
    </row>
    <row r="19" spans="1:3">
      <c r="A19" s="4" t="s">
        <v>437</v>
      </c>
      <c r="B19" s="5" t="n">
        <v>86</v>
      </c>
      <c r="C19" s="5" t="n">
        <v>88</v>
      </c>
    </row>
    <row r="20" spans="1:3">
      <c r="A20" s="4" t="s">
        <v>445</v>
      </c>
    </row>
    <row r="21" spans="1:3">
      <c r="A21" s="3" t="s">
        <v>219</v>
      </c>
    </row>
    <row r="22" spans="1:3">
      <c r="A22" s="4" t="s">
        <v>446</v>
      </c>
      <c r="B22" s="5" t="n">
        <v>19</v>
      </c>
      <c r="C22" s="5" t="n">
        <v>14</v>
      </c>
    </row>
    <row r="23" spans="1:3">
      <c r="A23" s="4" t="s">
        <v>447</v>
      </c>
      <c r="B23" s="5" t="n">
        <v>19</v>
      </c>
      <c r="C23" s="5" t="n">
        <v>13</v>
      </c>
    </row>
    <row r="24" spans="1:3">
      <c r="A24" s="4" t="s">
        <v>448</v>
      </c>
      <c r="C24" s="5" t="n">
        <v>1</v>
      </c>
    </row>
    <row r="25" spans="1:3">
      <c r="A25" s="4" t="s">
        <v>449</v>
      </c>
    </row>
    <row r="26" spans="1:3">
      <c r="A26" s="3" t="s">
        <v>219</v>
      </c>
    </row>
    <row r="27" spans="1:3">
      <c r="A27" s="4" t="s">
        <v>441</v>
      </c>
      <c r="B27" s="5" t="n">
        <v>0</v>
      </c>
      <c r="C27" s="5" t="n">
        <v>0</v>
      </c>
    </row>
    <row r="28" spans="1:3">
      <c r="A28" s="4" t="s">
        <v>450</v>
      </c>
    </row>
    <row r="29" spans="1:3">
      <c r="A29" s="3" t="s">
        <v>219</v>
      </c>
    </row>
    <row r="30" spans="1:3">
      <c r="A30" s="4" t="s">
        <v>437</v>
      </c>
      <c r="B30" s="5" t="n">
        <v>-1</v>
      </c>
      <c r="C30" s="5" t="n">
        <v>-1</v>
      </c>
    </row>
    <row r="31" spans="1:3">
      <c r="A31" s="4" t="s">
        <v>451</v>
      </c>
    </row>
    <row r="32" spans="1:3">
      <c r="A32" s="3" t="s">
        <v>219</v>
      </c>
    </row>
    <row r="33" spans="1:3">
      <c r="A33" s="4" t="s">
        <v>446</v>
      </c>
      <c r="B33" s="5" t="n">
        <v>0</v>
      </c>
      <c r="C33" s="5" t="n">
        <v>0</v>
      </c>
    </row>
    <row r="34" spans="1:3">
      <c r="A34" s="4" t="s">
        <v>452</v>
      </c>
    </row>
    <row r="35" spans="1:3">
      <c r="A35" s="3" t="s">
        <v>219</v>
      </c>
    </row>
    <row r="36" spans="1:3">
      <c r="A36" s="4" t="s">
        <v>441</v>
      </c>
      <c r="B36" s="5" t="n">
        <v>0</v>
      </c>
      <c r="C36" s="5" t="n">
        <v>-26</v>
      </c>
    </row>
    <row r="37" spans="1:3">
      <c r="A37" s="4" t="s">
        <v>453</v>
      </c>
    </row>
    <row r="38" spans="1:3">
      <c r="A38" s="3" t="s">
        <v>219</v>
      </c>
    </row>
    <row r="39" spans="1:3">
      <c r="A39" s="4" t="s">
        <v>437</v>
      </c>
      <c r="B39" s="5" t="n">
        <v>-1</v>
      </c>
      <c r="C39" s="5" t="n">
        <v>-1</v>
      </c>
    </row>
    <row r="40" spans="1:3">
      <c r="A40" s="4" t="s">
        <v>454</v>
      </c>
    </row>
    <row r="41" spans="1:3">
      <c r="A41" s="3" t="s">
        <v>219</v>
      </c>
    </row>
    <row r="42" spans="1:3">
      <c r="A42" s="4" t="s">
        <v>446</v>
      </c>
      <c r="B42" s="5" t="n">
        <v>0</v>
      </c>
      <c r="C42" s="5" t="n">
        <v>0</v>
      </c>
    </row>
    <row r="43" spans="1:3">
      <c r="A43" s="4" t="s">
        <v>455</v>
      </c>
    </row>
    <row r="44" spans="1:3">
      <c r="A44" s="3" t="s">
        <v>219</v>
      </c>
    </row>
    <row r="45" spans="1:3">
      <c r="A45" s="4" t="s">
        <v>446</v>
      </c>
      <c r="B45" s="7" t="n">
        <v>9</v>
      </c>
      <c r="C45" s="7"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175</v>
      </c>
    </row>
    <row r="3" spans="1:3">
      <c r="A3" s="4" t="s">
        <v>457</v>
      </c>
      <c r="B3" s="7" t="n">
        <v>1300</v>
      </c>
      <c r="C3" s="7" t="n">
        <v>2800</v>
      </c>
    </row>
    <row r="4" spans="1:3">
      <c r="A4" s="4" t="s">
        <v>458</v>
      </c>
      <c r="B4" s="5" t="n">
        <v>25</v>
      </c>
      <c r="C4" s="5" t="n">
        <v>65</v>
      </c>
    </row>
    <row r="5" spans="1:3">
      <c r="A5" s="4" t="s">
        <v>459</v>
      </c>
      <c r="B5" s="7" t="n">
        <v>1700</v>
      </c>
      <c r="C5" s="7" t="n">
        <v>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6</v>
      </c>
    </row>
    <row r="2" spans="1:3">
      <c r="A2" s="3" t="s">
        <v>461</v>
      </c>
    </row>
    <row r="3" spans="1:3">
      <c r="A3" s="4" t="s">
        <v>462</v>
      </c>
      <c r="B3" s="7" t="n">
        <v>3143</v>
      </c>
      <c r="C3" s="7" t="n">
        <v>1583</v>
      </c>
    </row>
    <row r="4" spans="1:3">
      <c r="A4" s="4" t="s">
        <v>463</v>
      </c>
      <c r="B4" s="5" t="n">
        <v>474</v>
      </c>
      <c r="C4" s="5" t="n">
        <v>238</v>
      </c>
    </row>
    <row r="5" spans="1:3">
      <c r="A5" s="4" t="s">
        <v>464</v>
      </c>
      <c r="B5" s="5" t="n">
        <v>-29</v>
      </c>
      <c r="C5" s="5" t="n">
        <v>-21</v>
      </c>
    </row>
    <row r="6" spans="1:3">
      <c r="A6" s="4" t="s">
        <v>465</v>
      </c>
      <c r="B6" s="5" t="n">
        <v>3588</v>
      </c>
      <c r="C6" s="5" t="n">
        <v>1800</v>
      </c>
    </row>
    <row r="7" spans="1:3">
      <c r="A7" s="4" t="s">
        <v>466</v>
      </c>
    </row>
    <row r="8" spans="1:3">
      <c r="A8" s="3" t="s">
        <v>461</v>
      </c>
    </row>
    <row r="9" spans="1:3">
      <c r="A9" s="4" t="s">
        <v>462</v>
      </c>
      <c r="B9" s="5" t="n">
        <v>100</v>
      </c>
      <c r="C9" s="5" t="n">
        <v>121</v>
      </c>
    </row>
    <row r="10" spans="1:3">
      <c r="A10" s="4" t="s">
        <v>463</v>
      </c>
      <c r="B10" s="5" t="n">
        <v>0</v>
      </c>
      <c r="C10" s="5" t="n">
        <v>0</v>
      </c>
    </row>
    <row r="11" spans="1:3">
      <c r="A11" s="4" t="s">
        <v>464</v>
      </c>
      <c r="B11" s="5" t="n">
        <v>-1</v>
      </c>
      <c r="C11" s="5" t="n">
        <v>-1</v>
      </c>
    </row>
    <row r="12" spans="1:3">
      <c r="A12" s="4" t="s">
        <v>465</v>
      </c>
      <c r="B12" s="5" t="n">
        <v>99</v>
      </c>
      <c r="C12" s="5" t="n">
        <v>120</v>
      </c>
    </row>
    <row r="13" spans="1:3">
      <c r="A13" s="4" t="s">
        <v>467</v>
      </c>
    </row>
    <row r="14" spans="1:3">
      <c r="A14" s="3" t="s">
        <v>461</v>
      </c>
    </row>
    <row r="15" spans="1:3">
      <c r="A15" s="4" t="s">
        <v>462</v>
      </c>
      <c r="B15" s="5" t="n">
        <v>23</v>
      </c>
    </row>
    <row r="16" spans="1:3">
      <c r="A16" s="4" t="s">
        <v>463</v>
      </c>
      <c r="B16" s="5" t="n">
        <v>0</v>
      </c>
    </row>
    <row r="17" spans="1:3">
      <c r="A17" s="4" t="s">
        <v>464</v>
      </c>
      <c r="B17" s="5" t="n">
        <v>0</v>
      </c>
    </row>
    <row r="18" spans="1:3">
      <c r="A18" s="4" t="s">
        <v>465</v>
      </c>
      <c r="B18" s="5" t="n">
        <v>23</v>
      </c>
    </row>
    <row r="19" spans="1:3">
      <c r="A19" s="4" t="s">
        <v>468</v>
      </c>
    </row>
    <row r="20" spans="1:3">
      <c r="A20" s="3" t="s">
        <v>461</v>
      </c>
    </row>
    <row r="21" spans="1:3">
      <c r="A21" s="4" t="s">
        <v>462</v>
      </c>
      <c r="B21" s="5" t="n">
        <v>28</v>
      </c>
      <c r="C21" s="5" t="n">
        <v>31</v>
      </c>
    </row>
    <row r="22" spans="1:3">
      <c r="A22" s="4" t="s">
        <v>463</v>
      </c>
      <c r="B22" s="5" t="n">
        <v>0</v>
      </c>
      <c r="C22" s="5" t="n">
        <v>0</v>
      </c>
    </row>
    <row r="23" spans="1:3">
      <c r="A23" s="4" t="s">
        <v>464</v>
      </c>
      <c r="B23" s="5" t="n">
        <v>0</v>
      </c>
      <c r="C23" s="5" t="n">
        <v>0</v>
      </c>
    </row>
    <row r="24" spans="1:3">
      <c r="A24" s="4" t="s">
        <v>465</v>
      </c>
      <c r="B24" s="5" t="n">
        <v>28</v>
      </c>
      <c r="C24" s="5" t="n">
        <v>31</v>
      </c>
    </row>
    <row r="25" spans="1:3">
      <c r="A25" s="4" t="s">
        <v>469</v>
      </c>
    </row>
    <row r="26" spans="1:3">
      <c r="A26" s="3" t="s">
        <v>461</v>
      </c>
    </row>
    <row r="27" spans="1:3">
      <c r="A27" s="4" t="s">
        <v>462</v>
      </c>
      <c r="B27" s="5" t="n">
        <v>490</v>
      </c>
      <c r="C27" s="5" t="n">
        <v>378</v>
      </c>
    </row>
    <row r="28" spans="1:3">
      <c r="A28" s="4" t="s">
        <v>463</v>
      </c>
      <c r="B28" s="5" t="n">
        <v>0</v>
      </c>
      <c r="C28" s="5" t="n">
        <v>0</v>
      </c>
    </row>
    <row r="29" spans="1:3">
      <c r="A29" s="4" t="s">
        <v>464</v>
      </c>
      <c r="B29" s="5" t="n">
        <v>0</v>
      </c>
      <c r="C29" s="5" t="n">
        <v>-1</v>
      </c>
    </row>
    <row r="30" spans="1:3">
      <c r="A30" s="4" t="s">
        <v>465</v>
      </c>
      <c r="B30" s="5" t="n">
        <v>490</v>
      </c>
      <c r="C30" s="5" t="n">
        <v>377</v>
      </c>
    </row>
    <row r="31" spans="1:3">
      <c r="A31" s="4" t="s">
        <v>470</v>
      </c>
    </row>
    <row r="32" spans="1:3">
      <c r="A32" s="3" t="s">
        <v>461</v>
      </c>
    </row>
    <row r="33" spans="1:3">
      <c r="A33" s="4" t="s">
        <v>462</v>
      </c>
      <c r="B33" s="5" t="n">
        <v>17</v>
      </c>
      <c r="C33" s="5" t="n">
        <v>17</v>
      </c>
    </row>
    <row r="34" spans="1:3">
      <c r="A34" s="4" t="s">
        <v>463</v>
      </c>
      <c r="B34" s="5" t="n">
        <v>0</v>
      </c>
      <c r="C34" s="5" t="n">
        <v>0</v>
      </c>
    </row>
    <row r="35" spans="1:3">
      <c r="A35" s="4" t="s">
        <v>464</v>
      </c>
      <c r="B35" s="5" t="n">
        <v>0</v>
      </c>
      <c r="C35" s="5" t="n">
        <v>0</v>
      </c>
    </row>
    <row r="36" spans="1:3">
      <c r="A36" s="4" t="s">
        <v>465</v>
      </c>
      <c r="B36" s="5" t="n">
        <v>17</v>
      </c>
      <c r="C36" s="5" t="n">
        <v>17</v>
      </c>
    </row>
    <row r="37" spans="1:3">
      <c r="A37" s="4" t="s">
        <v>471</v>
      </c>
    </row>
    <row r="38" spans="1:3">
      <c r="A38" s="3" t="s">
        <v>461</v>
      </c>
    </row>
    <row r="39" spans="1:3">
      <c r="A39" s="4" t="s">
        <v>462</v>
      </c>
      <c r="B39" s="5" t="n">
        <v>200</v>
      </c>
    </row>
    <row r="40" spans="1:3">
      <c r="A40" s="4" t="s">
        <v>463</v>
      </c>
      <c r="B40" s="5" t="n">
        <v>0</v>
      </c>
    </row>
    <row r="41" spans="1:3">
      <c r="A41" s="4" t="s">
        <v>464</v>
      </c>
      <c r="B41" s="5" t="n">
        <v>0</v>
      </c>
    </row>
    <row r="42" spans="1:3">
      <c r="A42" s="4" t="s">
        <v>465</v>
      </c>
      <c r="B42" s="5" t="n">
        <v>200</v>
      </c>
    </row>
    <row r="43" spans="1:3">
      <c r="A43" s="4" t="s">
        <v>472</v>
      </c>
    </row>
    <row r="44" spans="1:3">
      <c r="A44" s="3" t="s">
        <v>461</v>
      </c>
    </row>
    <row r="45" spans="1:3">
      <c r="A45" s="4" t="s">
        <v>462</v>
      </c>
      <c r="B45" s="5" t="n">
        <v>1578</v>
      </c>
    </row>
    <row r="46" spans="1:3">
      <c r="A46" s="4" t="s">
        <v>463</v>
      </c>
      <c r="B46" s="5" t="n">
        <v>0</v>
      </c>
    </row>
    <row r="47" spans="1:3">
      <c r="A47" s="4" t="s">
        <v>464</v>
      </c>
      <c r="B47" s="5" t="n">
        <v>0</v>
      </c>
    </row>
    <row r="48" spans="1:3">
      <c r="A48" s="4" t="s">
        <v>465</v>
      </c>
      <c r="B48" s="5" t="n">
        <v>1578</v>
      </c>
    </row>
    <row r="49" spans="1:3">
      <c r="A49" s="4" t="s">
        <v>473</v>
      </c>
    </row>
    <row r="50" spans="1:3">
      <c r="A50" s="3" t="s">
        <v>461</v>
      </c>
    </row>
    <row r="51" spans="1:3">
      <c r="A51" s="4" t="s">
        <v>462</v>
      </c>
      <c r="C51" s="5" t="n">
        <v>364</v>
      </c>
    </row>
    <row r="52" spans="1:3">
      <c r="A52" s="4" t="s">
        <v>463</v>
      </c>
      <c r="C52" s="5" t="n">
        <v>0</v>
      </c>
    </row>
    <row r="53" spans="1:3">
      <c r="A53" s="4" t="s">
        <v>464</v>
      </c>
      <c r="C53" s="5" t="n">
        <v>0</v>
      </c>
    </row>
    <row r="54" spans="1:3">
      <c r="A54" s="4" t="s">
        <v>465</v>
      </c>
      <c r="C54" s="5" t="n">
        <v>364</v>
      </c>
    </row>
    <row r="55" spans="1:3">
      <c r="A55" s="4" t="s">
        <v>474</v>
      </c>
    </row>
    <row r="56" spans="1:3">
      <c r="A56" s="3" t="s">
        <v>461</v>
      </c>
    </row>
    <row r="57" spans="1:3">
      <c r="A57" s="4" t="s">
        <v>462</v>
      </c>
      <c r="B57" s="5" t="n">
        <v>707</v>
      </c>
      <c r="C57" s="5" t="n">
        <v>672</v>
      </c>
    </row>
    <row r="58" spans="1:3">
      <c r="A58" s="4" t="s">
        <v>463</v>
      </c>
      <c r="B58" s="5" t="n">
        <v>474</v>
      </c>
      <c r="C58" s="5" t="n">
        <v>238</v>
      </c>
    </row>
    <row r="59" spans="1:3">
      <c r="A59" s="4" t="s">
        <v>464</v>
      </c>
      <c r="B59" s="5" t="n">
        <v>-28</v>
      </c>
      <c r="C59" s="5" t="n">
        <v>-19</v>
      </c>
    </row>
    <row r="60" spans="1:3">
      <c r="A60" s="4" t="s">
        <v>465</v>
      </c>
      <c r="B60" s="7" t="n">
        <v>1153</v>
      </c>
      <c r="C60" s="7" t="n">
        <v>8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56</v>
      </c>
    </row>
    <row r="2" spans="1:2">
      <c r="A2" s="3" t="s">
        <v>462</v>
      </c>
    </row>
    <row r="3" spans="1:2">
      <c r="A3" s="4" t="s">
        <v>476</v>
      </c>
      <c r="B3" s="7" t="n">
        <v>541</v>
      </c>
    </row>
    <row r="4" spans="1:2">
      <c r="A4" s="4" t="s">
        <v>477</v>
      </c>
      <c r="B4" s="5" t="n">
        <v>308</v>
      </c>
    </row>
    <row r="5" spans="1:2">
      <c r="A5" s="4" t="s">
        <v>478</v>
      </c>
      <c r="B5" s="5" t="n">
        <v>9</v>
      </c>
    </row>
    <row r="6" spans="1:2">
      <c r="A6" s="4" t="s">
        <v>479</v>
      </c>
      <c r="B6" s="5" t="n">
        <v>858</v>
      </c>
    </row>
    <row r="7" spans="1:2">
      <c r="A7" s="3" t="s">
        <v>374</v>
      </c>
    </row>
    <row r="8" spans="1:2">
      <c r="A8" s="4" t="s">
        <v>476</v>
      </c>
      <c r="B8" s="5" t="n">
        <v>541</v>
      </c>
    </row>
    <row r="9" spans="1:2">
      <c r="A9" s="4" t="s">
        <v>477</v>
      </c>
      <c r="B9" s="5" t="n">
        <v>307</v>
      </c>
    </row>
    <row r="10" spans="1:2">
      <c r="A10" s="4" t="s">
        <v>478</v>
      </c>
      <c r="B10" s="5" t="n">
        <v>9</v>
      </c>
    </row>
    <row r="11" spans="1:2">
      <c r="A11" s="4" t="s">
        <v>479</v>
      </c>
      <c r="B11" s="7" t="n">
        <v>8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0</v>
      </c>
      <c r="B1" s="2" t="s">
        <v>2</v>
      </c>
      <c r="C1" s="2" t="s">
        <v>66</v>
      </c>
    </row>
    <row r="2" spans="1:3">
      <c r="A2" s="3" t="s">
        <v>177</v>
      </c>
    </row>
    <row r="3" spans="1:3">
      <c r="A3" s="4" t="s">
        <v>481</v>
      </c>
      <c r="B3" s="7" t="n">
        <v>257</v>
      </c>
      <c r="C3" s="7" t="n">
        <v>274</v>
      </c>
    </row>
    <row r="4" spans="1:3">
      <c r="A4" s="4" t="s">
        <v>482</v>
      </c>
      <c r="B4" s="5" t="n">
        <v>111</v>
      </c>
      <c r="C4" s="5" t="n">
        <v>87</v>
      </c>
    </row>
    <row r="5" spans="1:3">
      <c r="A5" s="4" t="s">
        <v>483</v>
      </c>
      <c r="B5" s="5" t="n">
        <v>141</v>
      </c>
      <c r="C5" s="5" t="n">
        <v>137</v>
      </c>
    </row>
    <row r="6" spans="1:3">
      <c r="A6" s="4" t="s">
        <v>479</v>
      </c>
      <c r="B6" s="7" t="n">
        <v>509</v>
      </c>
      <c r="C6" s="7" t="n">
        <v>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3</v>
      </c>
    </row>
    <row r="3" spans="1:3">
      <c r="A3" s="3" t="s">
        <v>180</v>
      </c>
    </row>
    <row r="4" spans="1:3">
      <c r="A4" s="4" t="s">
        <v>32</v>
      </c>
      <c r="B4" s="7" t="n">
        <v>84</v>
      </c>
      <c r="C4" s="7" t="n">
        <v>94</v>
      </c>
    </row>
    <row r="5" spans="1:3">
      <c r="A5" s="3" t="s">
        <v>485</v>
      </c>
    </row>
    <row r="6" spans="1:3">
      <c r="A6" s="4" t="s">
        <v>486</v>
      </c>
      <c r="B6" s="5" t="n">
        <v>336</v>
      </c>
    </row>
    <row r="7" spans="1:3">
      <c r="A7" s="4" t="s">
        <v>487</v>
      </c>
      <c r="B7" s="5" t="n">
        <v>252</v>
      </c>
    </row>
    <row r="8" spans="1:3">
      <c r="A8" s="4" t="s">
        <v>488</v>
      </c>
      <c r="B8" s="5" t="n">
        <v>156</v>
      </c>
    </row>
    <row r="9" spans="1:3">
      <c r="A9" s="4" t="s">
        <v>489</v>
      </c>
      <c r="B9" s="5" t="n">
        <v>154</v>
      </c>
    </row>
    <row r="10" spans="1:3">
      <c r="A10" s="4" t="s">
        <v>490</v>
      </c>
      <c r="B10" s="7" t="n">
        <v>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3</v>
      </c>
    </row>
    <row r="3" spans="1:3">
      <c r="A3" s="3" t="s">
        <v>113</v>
      </c>
    </row>
    <row r="4" spans="1:3">
      <c r="A4" s="4" t="s">
        <v>42</v>
      </c>
      <c r="B4" s="7" t="n">
        <v>941</v>
      </c>
      <c r="C4" s="7" t="n">
        <v>801</v>
      </c>
    </row>
    <row r="5" spans="1:3">
      <c r="A5" s="3" t="s">
        <v>114</v>
      </c>
    </row>
    <row r="6" spans="1:3">
      <c r="A6" s="4" t="s">
        <v>115</v>
      </c>
      <c r="B6" s="5" t="n">
        <v>32</v>
      </c>
      <c r="C6" s="5" t="n">
        <v>29</v>
      </c>
    </row>
    <row r="7" spans="1:3">
      <c r="A7" s="4" t="s">
        <v>116</v>
      </c>
      <c r="B7" s="5" t="n">
        <v>89</v>
      </c>
      <c r="C7" s="5" t="n">
        <v>113</v>
      </c>
    </row>
    <row r="8" spans="1:3">
      <c r="A8" s="4" t="s">
        <v>117</v>
      </c>
      <c r="B8" s="5" t="n">
        <v>-80</v>
      </c>
      <c r="C8" s="5" t="n">
        <v>-43</v>
      </c>
    </row>
    <row r="9" spans="1:3">
      <c r="A9" s="4" t="s">
        <v>118</v>
      </c>
      <c r="B9" s="5" t="n">
        <v>39</v>
      </c>
      <c r="C9" s="5" t="n">
        <v>33</v>
      </c>
    </row>
    <row r="10" spans="1:3">
      <c r="A10" s="4" t="s">
        <v>119</v>
      </c>
      <c r="B10" s="5" t="n">
        <v>0</v>
      </c>
      <c r="C10" s="5" t="n">
        <v>-38</v>
      </c>
    </row>
    <row r="11" spans="1:3">
      <c r="A11" s="4" t="s">
        <v>120</v>
      </c>
      <c r="B11" s="5" t="n">
        <v>153</v>
      </c>
      <c r="C11" s="5" t="n">
        <v>146</v>
      </c>
    </row>
    <row r="12" spans="1:3">
      <c r="A12" s="4" t="s">
        <v>121</v>
      </c>
      <c r="B12" s="5" t="n">
        <v>10</v>
      </c>
      <c r="C12" s="5" t="n">
        <v>9</v>
      </c>
    </row>
    <row r="13" spans="1:3">
      <c r="A13" s="4" t="s">
        <v>122</v>
      </c>
      <c r="B13" s="5" t="n">
        <v>7</v>
      </c>
      <c r="C13" s="5" t="n">
        <v>21</v>
      </c>
    </row>
    <row r="14" spans="1:3">
      <c r="A14" s="4" t="s">
        <v>123</v>
      </c>
      <c r="B14" s="5" t="n">
        <v>-14</v>
      </c>
      <c r="C14" s="5" t="n">
        <v>-1</v>
      </c>
    </row>
    <row r="15" spans="1:3">
      <c r="A15" s="3" t="s">
        <v>124</v>
      </c>
    </row>
    <row r="16" spans="1:3">
      <c r="A16" s="4" t="s">
        <v>125</v>
      </c>
      <c r="B16" s="5" t="n">
        <v>17</v>
      </c>
      <c r="C16" s="5" t="n">
        <v>23</v>
      </c>
    </row>
    <row r="17" spans="1:3">
      <c r="A17" s="4" t="s">
        <v>71</v>
      </c>
      <c r="B17" s="5" t="n">
        <v>-10</v>
      </c>
      <c r="C17" s="5" t="n">
        <v>-26</v>
      </c>
    </row>
    <row r="18" spans="1:3">
      <c r="A18" s="4" t="s">
        <v>126</v>
      </c>
      <c r="B18" s="5" t="n">
        <v>29</v>
      </c>
      <c r="C18" s="5" t="n">
        <v>39</v>
      </c>
    </row>
    <row r="19" spans="1:3">
      <c r="A19" s="4" t="s">
        <v>127</v>
      </c>
      <c r="B19" s="5" t="n">
        <v>-365</v>
      </c>
      <c r="C19" s="5" t="n">
        <v>-130</v>
      </c>
    </row>
    <row r="20" spans="1:3">
      <c r="A20" s="4" t="s">
        <v>128</v>
      </c>
      <c r="B20" s="5" t="n">
        <v>4</v>
      </c>
      <c r="C20" s="5" t="n">
        <v>22</v>
      </c>
    </row>
    <row r="21" spans="1:3">
      <c r="A21" s="4" t="s">
        <v>129</v>
      </c>
      <c r="B21" s="5" t="n">
        <v>1</v>
      </c>
      <c r="C21" s="5" t="n">
        <v>2</v>
      </c>
    </row>
    <row r="22" spans="1:3">
      <c r="A22" s="4" t="s">
        <v>130</v>
      </c>
      <c r="B22" s="5" t="n">
        <v>853</v>
      </c>
      <c r="C22" s="5" t="n">
        <v>1000</v>
      </c>
    </row>
    <row r="23" spans="1:3">
      <c r="A23" s="3" t="s">
        <v>131</v>
      </c>
    </row>
    <row r="24" spans="1:3">
      <c r="A24" s="4" t="s">
        <v>132</v>
      </c>
      <c r="B24" s="5" t="n">
        <v>266</v>
      </c>
      <c r="C24" s="5" t="n">
        <v>314</v>
      </c>
    </row>
    <row r="25" spans="1:3">
      <c r="A25" s="4" t="s">
        <v>133</v>
      </c>
      <c r="B25" s="5" t="n">
        <v>-1802</v>
      </c>
      <c r="C25" s="5" t="n">
        <v>-285</v>
      </c>
    </row>
    <row r="26" spans="1:3">
      <c r="A26" s="4" t="s">
        <v>134</v>
      </c>
      <c r="B26" s="5" t="n">
        <v>-62</v>
      </c>
      <c r="C26" s="5" t="n">
        <v>-60</v>
      </c>
    </row>
    <row r="27" spans="1:3">
      <c r="A27" s="4" t="s">
        <v>135</v>
      </c>
      <c r="B27" s="5" t="n">
        <v>-66</v>
      </c>
      <c r="C27" s="5" t="n">
        <v>-79</v>
      </c>
    </row>
    <row r="28" spans="1:3">
      <c r="A28" s="4" t="s">
        <v>136</v>
      </c>
      <c r="B28" s="5" t="n">
        <v>4</v>
      </c>
      <c r="C28" s="5" t="n">
        <v>0</v>
      </c>
    </row>
    <row r="29" spans="1:3">
      <c r="A29" s="4" t="s">
        <v>137</v>
      </c>
      <c r="B29" s="5" t="n">
        <v>-1660</v>
      </c>
      <c r="C29" s="5" t="n">
        <v>-110</v>
      </c>
    </row>
    <row r="30" spans="1:3">
      <c r="A30" s="3" t="s">
        <v>138</v>
      </c>
    </row>
    <row r="31" spans="1:3">
      <c r="A31" s="4" t="s">
        <v>139</v>
      </c>
      <c r="B31" s="5" t="n">
        <v>-293</v>
      </c>
      <c r="C31" s="5" t="n">
        <v>-1410</v>
      </c>
    </row>
    <row r="32" spans="1:3">
      <c r="A32" s="4" t="s">
        <v>140</v>
      </c>
      <c r="B32" s="5" t="n">
        <v>0</v>
      </c>
      <c r="C32" s="5" t="n">
        <v>3</v>
      </c>
    </row>
    <row r="33" spans="1:3">
      <c r="A33" s="4" t="s">
        <v>141</v>
      </c>
      <c r="B33" s="5" t="n">
        <v>184</v>
      </c>
      <c r="C33" s="5" t="n">
        <v>62</v>
      </c>
    </row>
    <row r="34" spans="1:3">
      <c r="A34" s="4" t="s">
        <v>142</v>
      </c>
      <c r="B34" s="5" t="n">
        <v>-109</v>
      </c>
      <c r="C34" s="5" t="n">
        <v>-1345</v>
      </c>
    </row>
    <row r="35" spans="1:3">
      <c r="A35" s="4" t="s">
        <v>143</v>
      </c>
      <c r="B35" s="5" t="n">
        <v>19</v>
      </c>
      <c r="C35" s="5" t="n">
        <v>20</v>
      </c>
    </row>
    <row r="36" spans="1:3">
      <c r="A36" s="4" t="s">
        <v>144</v>
      </c>
      <c r="B36" s="5" t="n">
        <v>-897</v>
      </c>
      <c r="C36" s="5" t="n">
        <v>-435</v>
      </c>
    </row>
    <row r="37" spans="1:3">
      <c r="A37" s="4" t="s">
        <v>145</v>
      </c>
      <c r="B37" s="5" t="n">
        <v>6170</v>
      </c>
      <c r="C37" s="5" t="n">
        <v>4880</v>
      </c>
    </row>
    <row r="38" spans="1:3">
      <c r="A38" s="4" t="s">
        <v>146</v>
      </c>
      <c r="B38" s="5" t="n">
        <v>5273</v>
      </c>
      <c r="C38" s="5" t="n">
        <v>4445</v>
      </c>
    </row>
    <row r="39" spans="1:3">
      <c r="A39" s="3" t="s">
        <v>147</v>
      </c>
    </row>
    <row r="40" spans="1:3">
      <c r="A40" s="4" t="s">
        <v>148</v>
      </c>
      <c r="B40" s="5" t="n">
        <v>-227</v>
      </c>
      <c r="C40" s="5" t="n">
        <v>382</v>
      </c>
    </row>
    <row r="41" spans="1:3">
      <c r="A41" s="4" t="s">
        <v>149</v>
      </c>
      <c r="B41" s="5" t="n">
        <v>0</v>
      </c>
      <c r="C41" s="5" t="n">
        <v>40</v>
      </c>
    </row>
    <row r="42" spans="1:3">
      <c r="A42" s="3" t="s">
        <v>150</v>
      </c>
    </row>
    <row r="43" spans="1:3">
      <c r="A43" s="4" t="s">
        <v>151</v>
      </c>
      <c r="B43" s="5" t="n">
        <v>198</v>
      </c>
      <c r="C43" s="5" t="n">
        <v>201</v>
      </c>
    </row>
    <row r="44" spans="1:3">
      <c r="A44" s="4" t="s">
        <v>152</v>
      </c>
      <c r="B44" s="7" t="n">
        <v>128</v>
      </c>
      <c r="C44" s="7" t="n">
        <v>1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6</v>
      </c>
    </row>
    <row r="2" spans="1:3">
      <c r="A2" s="3" t="s">
        <v>492</v>
      </c>
    </row>
    <row r="3" spans="1:3">
      <c r="A3" s="4" t="s">
        <v>493</v>
      </c>
      <c r="B3" s="7" t="n">
        <v>3998</v>
      </c>
      <c r="C3" s="7" t="n">
        <v>3998</v>
      </c>
    </row>
    <row r="4" spans="1:3">
      <c r="A4" s="4" t="s">
        <v>494</v>
      </c>
      <c r="B4" s="5" t="n">
        <v>-2162</v>
      </c>
      <c r="C4" s="5" t="n">
        <v>-2077</v>
      </c>
    </row>
    <row r="5" spans="1:3">
      <c r="A5" s="4" t="s">
        <v>495</v>
      </c>
      <c r="B5" s="5" t="n">
        <v>1836</v>
      </c>
      <c r="C5" s="5" t="n">
        <v>1921</v>
      </c>
    </row>
    <row r="6" spans="1:3">
      <c r="A6" s="3" t="s">
        <v>496</v>
      </c>
    </row>
    <row r="7" spans="1:3">
      <c r="A7" s="4" t="s">
        <v>493</v>
      </c>
      <c r="B7" s="5" t="n">
        <v>12469</v>
      </c>
      <c r="C7" s="5" t="n">
        <v>12469</v>
      </c>
    </row>
    <row r="8" spans="1:3">
      <c r="A8" s="4" t="s">
        <v>495</v>
      </c>
      <c r="B8" s="5" t="n">
        <v>10307</v>
      </c>
      <c r="C8" s="5" t="n">
        <v>10392</v>
      </c>
    </row>
    <row r="9" spans="1:3">
      <c r="A9" s="4" t="s">
        <v>497</v>
      </c>
    </row>
    <row r="10" spans="1:3">
      <c r="A10" s="3" t="s">
        <v>492</v>
      </c>
    </row>
    <row r="11" spans="1:3">
      <c r="A11" s="4" t="s">
        <v>493</v>
      </c>
      <c r="B11" s="5" t="n">
        <v>3406</v>
      </c>
      <c r="C11" s="5" t="n">
        <v>3406</v>
      </c>
    </row>
    <row r="12" spans="1:3">
      <c r="A12" s="4" t="s">
        <v>494</v>
      </c>
      <c r="B12" s="5" t="n">
        <v>-1755</v>
      </c>
      <c r="C12" s="5" t="n">
        <v>-1694</v>
      </c>
    </row>
    <row r="13" spans="1:3">
      <c r="A13" s="4" t="s">
        <v>495</v>
      </c>
      <c r="B13" s="5" t="n">
        <v>1651</v>
      </c>
      <c r="C13" s="5" t="n">
        <v>1712</v>
      </c>
    </row>
    <row r="14" spans="1:3">
      <c r="A14" s="4" t="s">
        <v>498</v>
      </c>
    </row>
    <row r="15" spans="1:3">
      <c r="A15" s="3" t="s">
        <v>492</v>
      </c>
    </row>
    <row r="16" spans="1:3">
      <c r="A16" s="4" t="s">
        <v>493</v>
      </c>
      <c r="B16" s="5" t="n">
        <v>483</v>
      </c>
      <c r="C16" s="5" t="n">
        <v>483</v>
      </c>
    </row>
    <row r="17" spans="1:3">
      <c r="A17" s="4" t="s">
        <v>494</v>
      </c>
      <c r="B17" s="5" t="n">
        <v>-347</v>
      </c>
      <c r="C17" s="5" t="n">
        <v>-326</v>
      </c>
    </row>
    <row r="18" spans="1:3">
      <c r="A18" s="4" t="s">
        <v>495</v>
      </c>
      <c r="B18" s="5" t="n">
        <v>136</v>
      </c>
      <c r="C18" s="5" t="n">
        <v>157</v>
      </c>
    </row>
    <row r="19" spans="1:3">
      <c r="A19" s="4" t="s">
        <v>499</v>
      </c>
    </row>
    <row r="20" spans="1:3">
      <c r="A20" s="3" t="s">
        <v>492</v>
      </c>
    </row>
    <row r="21" spans="1:3">
      <c r="A21" s="4" t="s">
        <v>493</v>
      </c>
      <c r="B21" s="5" t="n">
        <v>66</v>
      </c>
      <c r="C21" s="5" t="n">
        <v>66</v>
      </c>
    </row>
    <row r="22" spans="1:3">
      <c r="A22" s="4" t="s">
        <v>494</v>
      </c>
      <c r="B22" s="5" t="n">
        <v>-28</v>
      </c>
      <c r="C22" s="5" t="n">
        <v>-26</v>
      </c>
    </row>
    <row r="23" spans="1:3">
      <c r="A23" s="4" t="s">
        <v>495</v>
      </c>
      <c r="B23" s="5" t="n">
        <v>38</v>
      </c>
      <c r="C23" s="5" t="n">
        <v>40</v>
      </c>
    </row>
    <row r="24" spans="1:3">
      <c r="A24" s="4" t="s">
        <v>136</v>
      </c>
    </row>
    <row r="25" spans="1:3">
      <c r="A25" s="3" t="s">
        <v>492</v>
      </c>
    </row>
    <row r="26" spans="1:3">
      <c r="A26" s="4" t="s">
        <v>493</v>
      </c>
      <c r="B26" s="5" t="n">
        <v>43</v>
      </c>
      <c r="C26" s="5" t="n">
        <v>43</v>
      </c>
    </row>
    <row r="27" spans="1:3">
      <c r="A27" s="4" t="s">
        <v>494</v>
      </c>
      <c r="B27" s="5" t="n">
        <v>-32</v>
      </c>
      <c r="C27" s="5" t="n">
        <v>-31</v>
      </c>
    </row>
    <row r="28" spans="1:3">
      <c r="A28" s="4" t="s">
        <v>495</v>
      </c>
      <c r="B28" s="5" t="n">
        <v>11</v>
      </c>
      <c r="C28" s="5" t="n">
        <v>12</v>
      </c>
    </row>
    <row r="29" spans="1:3">
      <c r="A29" s="4" t="s">
        <v>500</v>
      </c>
    </row>
    <row r="30" spans="1:3">
      <c r="A30" s="3" t="s">
        <v>501</v>
      </c>
    </row>
    <row r="31" spans="1:3">
      <c r="A31" s="4" t="s">
        <v>502</v>
      </c>
      <c r="B31" s="7" t="n">
        <v>8471</v>
      </c>
      <c r="C31" s="7" t="n">
        <v>8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7"/>
  </cols>
  <sheetData>
    <row r="1" spans="1:4">
      <c r="A1" s="1" t="s">
        <v>503</v>
      </c>
      <c r="B1" s="2" t="s">
        <v>2</v>
      </c>
      <c r="C1" s="2" t="s">
        <v>66</v>
      </c>
      <c r="D1" s="2" t="s">
        <v>504</v>
      </c>
    </row>
    <row r="2" spans="1:4">
      <c r="A2" s="3" t="s">
        <v>182</v>
      </c>
    </row>
    <row r="3" spans="1:4">
      <c r="A3" s="4" t="s">
        <v>505</v>
      </c>
      <c r="B3" s="7" t="n">
        <v>0</v>
      </c>
      <c r="C3" s="7" t="n">
        <v>0</v>
      </c>
    </row>
    <row r="4" spans="1:4">
      <c r="A4" s="4" t="s">
        <v>506</v>
      </c>
    </row>
    <row r="5" spans="1:4">
      <c r="A5" s="3" t="s">
        <v>182</v>
      </c>
    </row>
    <row r="6" spans="1:4">
      <c r="A6" s="4" t="s">
        <v>507</v>
      </c>
      <c r="B6" s="5" t="n">
        <v>59000000</v>
      </c>
    </row>
    <row r="7" spans="1:4">
      <c r="A7" s="4" t="s">
        <v>508</v>
      </c>
    </row>
    <row r="8" spans="1:4">
      <c r="A8" s="3" t="s">
        <v>182</v>
      </c>
    </row>
    <row r="9" spans="1:4">
      <c r="A9" s="4" t="s">
        <v>509</v>
      </c>
      <c r="B9" s="5" t="n">
        <v>166000000</v>
      </c>
      <c r="C9" s="5" t="n">
        <v>174000000</v>
      </c>
    </row>
    <row r="10" spans="1:4">
      <c r="A10" s="4" t="s">
        <v>510</v>
      </c>
    </row>
    <row r="11" spans="1:4">
      <c r="A11" s="3" t="s">
        <v>182</v>
      </c>
    </row>
    <row r="12" spans="1:4">
      <c r="A12" s="4" t="s">
        <v>505</v>
      </c>
      <c r="B12" s="5" t="n">
        <v>0</v>
      </c>
      <c r="C12" s="5" t="n">
        <v>0</v>
      </c>
    </row>
    <row r="13" spans="1:4">
      <c r="A13" s="4" t="s">
        <v>511</v>
      </c>
      <c r="C13" s="5" t="n">
        <v>2000000000</v>
      </c>
      <c r="D13" s="7" t="n">
        <v>2000000000</v>
      </c>
    </row>
    <row r="14" spans="1:4">
      <c r="A14" s="4" t="s">
        <v>512</v>
      </c>
    </row>
    <row r="15" spans="1:4">
      <c r="A15" s="3" t="s">
        <v>182</v>
      </c>
    </row>
    <row r="16" spans="1:4">
      <c r="A16" s="4" t="s">
        <v>513</v>
      </c>
      <c r="B16" s="5" t="n">
        <v>0</v>
      </c>
      <c r="C16" s="5" t="n">
        <v>0</v>
      </c>
    </row>
    <row r="17" spans="1:4">
      <c r="A17" s="10" t="n">
        <v>2</v>
      </c>
    </row>
    <row r="18" spans="1:4">
      <c r="A18" s="3" t="s">
        <v>182</v>
      </c>
    </row>
    <row r="19" spans="1:4">
      <c r="A19" s="4" t="s">
        <v>514</v>
      </c>
      <c r="B19" s="7" t="n">
        <v>14600000000</v>
      </c>
      <c r="C19" s="7" t="n">
        <v>146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6</v>
      </c>
    </row>
    <row r="2" spans="1:3">
      <c r="A2" s="3" t="s">
        <v>516</v>
      </c>
    </row>
    <row r="3" spans="1:3">
      <c r="A3" s="4" t="s">
        <v>517</v>
      </c>
      <c r="B3" s="7" t="n">
        <v>500</v>
      </c>
      <c r="C3" s="7" t="n">
        <v>501</v>
      </c>
    </row>
    <row r="4" spans="1:3">
      <c r="A4" s="4" t="s">
        <v>417</v>
      </c>
      <c r="B4" s="4" t="s">
        <v>5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9</v>
      </c>
      <c r="B1" s="2" t="s">
        <v>2</v>
      </c>
      <c r="C1" s="2" t="s">
        <v>66</v>
      </c>
    </row>
    <row r="2" spans="1:3">
      <c r="A2" s="3" t="s">
        <v>520</v>
      </c>
    </row>
    <row r="3" spans="1:3">
      <c r="A3" s="4" t="s">
        <v>521</v>
      </c>
      <c r="B3" s="7" t="n">
        <v>13784</v>
      </c>
      <c r="C3" s="7" t="n">
        <v>13789</v>
      </c>
    </row>
    <row r="4" spans="1:3">
      <c r="A4" s="4" t="s">
        <v>522</v>
      </c>
    </row>
    <row r="5" spans="1:3">
      <c r="A5" s="3" t="s">
        <v>520</v>
      </c>
    </row>
    <row r="6" spans="1:3">
      <c r="A6" s="4" t="s">
        <v>521</v>
      </c>
      <c r="B6" s="7" t="n">
        <v>998</v>
      </c>
      <c r="C6" s="5" t="n">
        <v>998</v>
      </c>
    </row>
    <row r="7" spans="1:3">
      <c r="A7" s="4" t="s">
        <v>417</v>
      </c>
      <c r="B7" s="4" t="s">
        <v>523</v>
      </c>
    </row>
    <row r="8" spans="1:3">
      <c r="A8" s="4" t="s">
        <v>524</v>
      </c>
    </row>
    <row r="9" spans="1:3">
      <c r="A9" s="3" t="s">
        <v>520</v>
      </c>
    </row>
    <row r="10" spans="1:3">
      <c r="A10" s="4" t="s">
        <v>521</v>
      </c>
      <c r="B10" s="7" t="n">
        <v>402</v>
      </c>
      <c r="C10" s="5" t="n">
        <v>402</v>
      </c>
    </row>
    <row r="11" spans="1:3">
      <c r="A11" s="4" t="s">
        <v>417</v>
      </c>
      <c r="B11" s="4" t="s">
        <v>525</v>
      </c>
    </row>
    <row r="12" spans="1:3">
      <c r="A12" s="4" t="s">
        <v>526</v>
      </c>
    </row>
    <row r="13" spans="1:3">
      <c r="A13" s="3" t="s">
        <v>520</v>
      </c>
    </row>
    <row r="14" spans="1:3">
      <c r="A14" s="4" t="s">
        <v>521</v>
      </c>
      <c r="B14" s="7" t="n">
        <v>508</v>
      </c>
      <c r="C14" s="5" t="n">
        <v>509</v>
      </c>
    </row>
    <row r="15" spans="1:3">
      <c r="A15" s="4" t="s">
        <v>417</v>
      </c>
      <c r="B15" s="4" t="s">
        <v>527</v>
      </c>
    </row>
    <row r="16" spans="1:3">
      <c r="A16" s="4" t="s">
        <v>528</v>
      </c>
    </row>
    <row r="17" spans="1:3">
      <c r="A17" s="3" t="s">
        <v>520</v>
      </c>
    </row>
    <row r="18" spans="1:3">
      <c r="A18" s="4" t="s">
        <v>521</v>
      </c>
      <c r="B18" s="7" t="n">
        <v>1493</v>
      </c>
      <c r="C18" s="5" t="n">
        <v>1493</v>
      </c>
    </row>
    <row r="19" spans="1:3">
      <c r="A19" s="4" t="s">
        <v>417</v>
      </c>
      <c r="B19" s="4" t="s">
        <v>529</v>
      </c>
    </row>
    <row r="20" spans="1:3">
      <c r="A20" s="4" t="s">
        <v>530</v>
      </c>
    </row>
    <row r="21" spans="1:3">
      <c r="A21" s="3" t="s">
        <v>520</v>
      </c>
    </row>
    <row r="22" spans="1:3">
      <c r="A22" s="4" t="s">
        <v>521</v>
      </c>
      <c r="B22" s="7" t="n">
        <v>517</v>
      </c>
      <c r="C22" s="5" t="n">
        <v>518</v>
      </c>
    </row>
    <row r="23" spans="1:3">
      <c r="A23" s="4" t="s">
        <v>417</v>
      </c>
      <c r="B23" s="4" t="s">
        <v>531</v>
      </c>
    </row>
    <row r="24" spans="1:3">
      <c r="A24" s="4" t="s">
        <v>532</v>
      </c>
    </row>
    <row r="25" spans="1:3">
      <c r="A25" s="3" t="s">
        <v>520</v>
      </c>
    </row>
    <row r="26" spans="1:3">
      <c r="A26" s="4" t="s">
        <v>521</v>
      </c>
      <c r="B26" s="7" t="n">
        <v>1051</v>
      </c>
      <c r="C26" s="5" t="n">
        <v>1054</v>
      </c>
    </row>
    <row r="27" spans="1:3">
      <c r="A27" s="4" t="s">
        <v>417</v>
      </c>
      <c r="B27" s="4" t="s">
        <v>533</v>
      </c>
    </row>
    <row r="28" spans="1:3">
      <c r="A28" s="4" t="s">
        <v>534</v>
      </c>
    </row>
    <row r="29" spans="1:3">
      <c r="A29" s="3" t="s">
        <v>520</v>
      </c>
    </row>
    <row r="30" spans="1:3">
      <c r="A30" s="4" t="s">
        <v>521</v>
      </c>
      <c r="B30" s="7" t="n">
        <v>994</v>
      </c>
      <c r="C30" s="5" t="n">
        <v>994</v>
      </c>
    </row>
    <row r="31" spans="1:3">
      <c r="A31" s="4" t="s">
        <v>417</v>
      </c>
      <c r="B31" s="4" t="s">
        <v>535</v>
      </c>
    </row>
    <row r="32" spans="1:3">
      <c r="A32" s="4" t="s">
        <v>536</v>
      </c>
    </row>
    <row r="33" spans="1:3">
      <c r="A33" s="3" t="s">
        <v>520</v>
      </c>
    </row>
    <row r="34" spans="1:3">
      <c r="A34" s="4" t="s">
        <v>521</v>
      </c>
      <c r="B34" s="7" t="n">
        <v>742</v>
      </c>
      <c r="C34" s="5" t="n">
        <v>744</v>
      </c>
    </row>
    <row r="35" spans="1:3">
      <c r="A35" s="4" t="s">
        <v>417</v>
      </c>
      <c r="B35" s="4" t="s">
        <v>537</v>
      </c>
    </row>
    <row r="36" spans="1:3">
      <c r="A36" s="4" t="s">
        <v>538</v>
      </c>
    </row>
    <row r="37" spans="1:3">
      <c r="A37" s="3" t="s">
        <v>520</v>
      </c>
    </row>
    <row r="38" spans="1:3">
      <c r="A38" s="4" t="s">
        <v>521</v>
      </c>
      <c r="B38" s="7" t="n">
        <v>1001</v>
      </c>
      <c r="C38" s="5" t="n">
        <v>1001</v>
      </c>
    </row>
    <row r="39" spans="1:3">
      <c r="A39" s="4" t="s">
        <v>417</v>
      </c>
      <c r="B39" s="4" t="s">
        <v>539</v>
      </c>
    </row>
    <row r="40" spans="1:3">
      <c r="A40" s="4" t="s">
        <v>540</v>
      </c>
    </row>
    <row r="41" spans="1:3">
      <c r="A41" s="3" t="s">
        <v>520</v>
      </c>
    </row>
    <row r="42" spans="1:3">
      <c r="A42" s="4" t="s">
        <v>521</v>
      </c>
      <c r="B42" s="7" t="n">
        <v>2476</v>
      </c>
      <c r="C42" s="5" t="n">
        <v>2475</v>
      </c>
    </row>
    <row r="43" spans="1:3">
      <c r="A43" s="4" t="s">
        <v>417</v>
      </c>
      <c r="B43" s="4" t="s">
        <v>418</v>
      </c>
    </row>
    <row r="44" spans="1:3">
      <c r="A44" s="4" t="s">
        <v>541</v>
      </c>
    </row>
    <row r="45" spans="1:3">
      <c r="A45" s="3" t="s">
        <v>520</v>
      </c>
    </row>
    <row r="46" spans="1:3">
      <c r="A46" s="4" t="s">
        <v>521</v>
      </c>
      <c r="B46" s="7" t="n">
        <v>247</v>
      </c>
      <c r="C46" s="5" t="n">
        <v>247</v>
      </c>
    </row>
    <row r="47" spans="1:3">
      <c r="A47" s="4" t="s">
        <v>417</v>
      </c>
      <c r="B47" s="4" t="s">
        <v>542</v>
      </c>
    </row>
    <row r="48" spans="1:3">
      <c r="A48" s="4" t="s">
        <v>543</v>
      </c>
    </row>
    <row r="49" spans="1:3">
      <c r="A49" s="3" t="s">
        <v>520</v>
      </c>
    </row>
    <row r="50" spans="1:3">
      <c r="A50" s="4" t="s">
        <v>521</v>
      </c>
      <c r="B50" s="7" t="n">
        <v>393</v>
      </c>
      <c r="C50" s="5" t="n">
        <v>393</v>
      </c>
    </row>
    <row r="51" spans="1:3">
      <c r="A51" s="4" t="s">
        <v>417</v>
      </c>
      <c r="B51" s="4" t="s">
        <v>544</v>
      </c>
    </row>
    <row r="52" spans="1:3">
      <c r="A52" s="4" t="s">
        <v>545</v>
      </c>
    </row>
    <row r="53" spans="1:3">
      <c r="A53" s="3" t="s">
        <v>520</v>
      </c>
    </row>
    <row r="54" spans="1:3">
      <c r="A54" s="4" t="s">
        <v>521</v>
      </c>
      <c r="B54" s="7" t="n">
        <v>987</v>
      </c>
      <c r="C54" s="5" t="n">
        <v>987</v>
      </c>
    </row>
    <row r="55" spans="1:3">
      <c r="A55" s="4" t="s">
        <v>417</v>
      </c>
      <c r="B55" s="4" t="s">
        <v>546</v>
      </c>
    </row>
    <row r="56" spans="1:3">
      <c r="A56" s="4" t="s">
        <v>547</v>
      </c>
    </row>
    <row r="57" spans="1:3">
      <c r="A57" s="3" t="s">
        <v>520</v>
      </c>
    </row>
    <row r="58" spans="1:3">
      <c r="A58" s="4" t="s">
        <v>521</v>
      </c>
      <c r="B58" s="7" t="n">
        <v>1975</v>
      </c>
      <c r="C58" s="7" t="n">
        <v>1974</v>
      </c>
    </row>
    <row r="59" spans="1:3">
      <c r="A59" s="4" t="s">
        <v>417</v>
      </c>
      <c r="B59" s="4" t="s">
        <v>548</v>
      </c>
    </row>
    <row r="60" spans="1:3">
      <c r="A60" s="4" t="s">
        <v>549</v>
      </c>
    </row>
    <row r="61" spans="1:3">
      <c r="A61" s="3" t="s">
        <v>520</v>
      </c>
    </row>
    <row r="62" spans="1:3">
      <c r="A62" s="4" t="s">
        <v>521</v>
      </c>
      <c r="B62" s="7" t="n">
        <v>13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3</v>
      </c>
    </row>
    <row r="3" spans="1:3">
      <c r="A3" s="3" t="s">
        <v>551</v>
      </c>
    </row>
    <row r="4" spans="1:3">
      <c r="A4" s="4" t="s">
        <v>552</v>
      </c>
      <c r="B4" s="7" t="n">
        <v>153</v>
      </c>
      <c r="C4" s="7" t="n">
        <v>146</v>
      </c>
    </row>
    <row r="5" spans="1:3">
      <c r="A5" s="4" t="s">
        <v>553</v>
      </c>
      <c r="B5" s="5" t="n">
        <v>41</v>
      </c>
      <c r="C5" s="5" t="n">
        <v>40</v>
      </c>
    </row>
    <row r="6" spans="1:3">
      <c r="A6" s="4" t="s">
        <v>554</v>
      </c>
      <c r="B6" s="5" t="n">
        <v>112</v>
      </c>
      <c r="C6" s="5" t="n">
        <v>106</v>
      </c>
    </row>
    <row r="7" spans="1:3">
      <c r="A7" s="4" t="s">
        <v>29</v>
      </c>
    </row>
    <row r="8" spans="1:3">
      <c r="A8" s="3" t="s">
        <v>551</v>
      </c>
    </row>
    <row r="9" spans="1:3">
      <c r="A9" s="4" t="s">
        <v>552</v>
      </c>
      <c r="B9" s="5" t="n">
        <v>7</v>
      </c>
      <c r="C9" s="5" t="n">
        <v>9</v>
      </c>
    </row>
    <row r="10" spans="1:3">
      <c r="A10" s="4" t="s">
        <v>30</v>
      </c>
    </row>
    <row r="11" spans="1:3">
      <c r="A11" s="3" t="s">
        <v>551</v>
      </c>
    </row>
    <row r="12" spans="1:3">
      <c r="A12" s="4" t="s">
        <v>552</v>
      </c>
      <c r="B12" s="5" t="n">
        <v>65</v>
      </c>
      <c r="C12" s="5" t="n">
        <v>62</v>
      </c>
    </row>
    <row r="13" spans="1:3">
      <c r="A13" s="4" t="s">
        <v>31</v>
      </c>
    </row>
    <row r="14" spans="1:3">
      <c r="A14" s="3" t="s">
        <v>551</v>
      </c>
    </row>
    <row r="15" spans="1:3">
      <c r="A15" s="4" t="s">
        <v>552</v>
      </c>
      <c r="B15" s="7" t="n">
        <v>81</v>
      </c>
      <c r="C15" s="7" t="n">
        <v>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4" t="s">
        <v>557</v>
      </c>
    </row>
    <row r="4" spans="1:2">
      <c r="A4" s="3" t="s">
        <v>558</v>
      </c>
    </row>
    <row r="5" spans="1:2">
      <c r="A5" s="4" t="s">
        <v>559</v>
      </c>
      <c r="B5" s="5" t="n">
        <v>73800</v>
      </c>
    </row>
    <row r="6" spans="1:2">
      <c r="A6" s="4" t="s">
        <v>560</v>
      </c>
      <c r="B6" s="5" t="n">
        <v>2900</v>
      </c>
    </row>
    <row r="7" spans="1:2">
      <c r="A7" s="4" t="s">
        <v>561</v>
      </c>
      <c r="B7" s="5" t="n">
        <v>-4400</v>
      </c>
    </row>
    <row r="8" spans="1:2">
      <c r="A8" s="4" t="s">
        <v>562</v>
      </c>
      <c r="B8" s="5" t="n">
        <v>-500</v>
      </c>
    </row>
    <row r="9" spans="1:2">
      <c r="A9" s="4" t="s">
        <v>563</v>
      </c>
      <c r="B9" s="5" t="n">
        <v>71800</v>
      </c>
    </row>
    <row r="10" spans="1:2">
      <c r="A10" s="4" t="s">
        <v>564</v>
      </c>
    </row>
    <row r="11" spans="1:2">
      <c r="A11" s="3" t="s">
        <v>565</v>
      </c>
    </row>
    <row r="12" spans="1:2">
      <c r="A12" s="4" t="s">
        <v>566</v>
      </c>
      <c r="B12" s="5" t="n">
        <v>7100</v>
      </c>
    </row>
    <row r="13" spans="1:2">
      <c r="A13" s="4" t="s">
        <v>567</v>
      </c>
      <c r="B13" s="5" t="n">
        <v>100</v>
      </c>
    </row>
    <row r="14" spans="1:2">
      <c r="A14" s="4" t="s">
        <v>568</v>
      </c>
      <c r="B14" s="5" t="n">
        <v>-200</v>
      </c>
    </row>
    <row r="15" spans="1:2">
      <c r="A15" s="4" t="s">
        <v>569</v>
      </c>
      <c r="B15" s="5" t="n">
        <v>-100</v>
      </c>
    </row>
    <row r="16" spans="1:2">
      <c r="A16" s="4" t="s">
        <v>570</v>
      </c>
      <c r="B16" s="5" t="n">
        <v>6900</v>
      </c>
    </row>
    <row r="17" spans="1:2">
      <c r="A17" s="4" t="s">
        <v>571</v>
      </c>
    </row>
    <row r="18" spans="1:2">
      <c r="A18" s="3" t="s">
        <v>565</v>
      </c>
    </row>
    <row r="19" spans="1:2">
      <c r="A19" s="4" t="s">
        <v>566</v>
      </c>
      <c r="B19" s="5" t="n">
        <v>463</v>
      </c>
    </row>
    <row r="20" spans="1:2">
      <c r="A20" s="4" t="s">
        <v>567</v>
      </c>
      <c r="B20" s="5" t="n">
        <v>96</v>
      </c>
    </row>
    <row r="21" spans="1:2">
      <c r="A21" s="4" t="s">
        <v>568</v>
      </c>
      <c r="B21" s="5" t="n">
        <v>-1</v>
      </c>
    </row>
    <row r="22" spans="1:2">
      <c r="A22" s="4" t="s">
        <v>569</v>
      </c>
      <c r="B22" s="5" t="n">
        <v>-9</v>
      </c>
    </row>
    <row r="23" spans="1:2">
      <c r="A23" s="4" t="s">
        <v>570</v>
      </c>
      <c r="B23" s="5" t="n">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56</v>
      </c>
    </row>
    <row r="3" spans="1:2">
      <c r="A3" s="4" t="s">
        <v>557</v>
      </c>
    </row>
    <row r="4" spans="1:2">
      <c r="A4" s="3" t="s">
        <v>573</v>
      </c>
    </row>
    <row r="5" spans="1:2">
      <c r="A5" s="4" t="s">
        <v>574</v>
      </c>
      <c r="B5" s="7" t="n">
        <v>554</v>
      </c>
    </row>
    <row r="6" spans="1:2">
      <c r="A6" s="4" t="s">
        <v>575</v>
      </c>
      <c r="B6" s="4" t="s">
        <v>576</v>
      </c>
    </row>
    <row r="7" spans="1:2">
      <c r="A7" s="4" t="s">
        <v>564</v>
      </c>
    </row>
    <row r="8" spans="1:2">
      <c r="A8" s="3" t="s">
        <v>573</v>
      </c>
    </row>
    <row r="9" spans="1:2">
      <c r="A9" s="4" t="s">
        <v>574</v>
      </c>
      <c r="B9" s="7" t="n">
        <v>299</v>
      </c>
    </row>
    <row r="10" spans="1:2">
      <c r="A10" s="4" t="s">
        <v>575</v>
      </c>
      <c r="B10" s="4" t="s">
        <v>577</v>
      </c>
    </row>
    <row r="11" spans="1:2">
      <c r="A11" s="4" t="s">
        <v>571</v>
      </c>
    </row>
    <row r="12" spans="1:2">
      <c r="A12" s="3" t="s">
        <v>573</v>
      </c>
    </row>
    <row r="13" spans="1:2">
      <c r="A13" s="4" t="s">
        <v>574</v>
      </c>
      <c r="B13" s="7" t="n">
        <v>34</v>
      </c>
    </row>
    <row r="14" spans="1:2">
      <c r="A14" s="4" t="s">
        <v>575</v>
      </c>
      <c r="B14" s="4" t="s">
        <v>5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79</v>
      </c>
      <c r="B1" s="2" t="s">
        <v>1</v>
      </c>
    </row>
    <row r="2" spans="1:2">
      <c r="B2" s="2" t="s">
        <v>356</v>
      </c>
    </row>
    <row r="3" spans="1:2">
      <c r="A3" s="3" t="s">
        <v>189</v>
      </c>
    </row>
    <row r="4" spans="1:2">
      <c r="A4" s="4" t="s">
        <v>580</v>
      </c>
      <c r="B4" s="7" t="n">
        <v>21</v>
      </c>
    </row>
    <row r="5" spans="1:2">
      <c r="A5" s="4" t="s">
        <v>581</v>
      </c>
      <c r="B5" s="5" t="n">
        <v>17</v>
      </c>
    </row>
    <row r="6" spans="1:2">
      <c r="A6" s="4" t="s">
        <v>582</v>
      </c>
      <c r="B6" s="7"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56</v>
      </c>
    </row>
    <row r="3" spans="1:2">
      <c r="A3" s="4" t="s">
        <v>584</v>
      </c>
    </row>
    <row r="4" spans="1:2">
      <c r="A4" s="3" t="s">
        <v>585</v>
      </c>
    </row>
    <row r="5" spans="1:2">
      <c r="A5" s="4" t="s">
        <v>284</v>
      </c>
      <c r="B5" s="7" t="n">
        <v>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3</v>
      </c>
    </row>
    <row r="3" spans="1:3">
      <c r="A3" s="4" t="s">
        <v>587</v>
      </c>
    </row>
    <row r="4" spans="1:3">
      <c r="A4" s="3" t="s">
        <v>585</v>
      </c>
    </row>
    <row r="5" spans="1:3">
      <c r="A5" s="4" t="s">
        <v>588</v>
      </c>
      <c r="B5" s="7" t="n">
        <v>0</v>
      </c>
      <c r="C5" s="7" t="n">
        <v>0</v>
      </c>
    </row>
    <row r="6" spans="1:3">
      <c r="A6" s="4" t="s">
        <v>589</v>
      </c>
      <c r="B6" s="5" t="n">
        <v>0</v>
      </c>
      <c r="C6" s="5" t="n">
        <v>0</v>
      </c>
    </row>
    <row r="7" spans="1:3">
      <c r="A7" s="4" t="s">
        <v>590</v>
      </c>
      <c r="B7" s="5" t="n">
        <v>0</v>
      </c>
      <c r="C7" s="5" t="n">
        <v>0</v>
      </c>
    </row>
    <row r="8" spans="1:3">
      <c r="A8" s="4" t="s">
        <v>591</v>
      </c>
      <c r="B8" s="5" t="n">
        <v>0</v>
      </c>
      <c r="C8" s="5" t="n">
        <v>0</v>
      </c>
    </row>
    <row r="9" spans="1:3">
      <c r="A9" s="4" t="s">
        <v>592</v>
      </c>
      <c r="B9" s="5" t="n">
        <v>2</v>
      </c>
      <c r="C9" s="5" t="n">
        <v>41</v>
      </c>
    </row>
    <row r="10" spans="1:3">
      <c r="A10" s="4" t="s">
        <v>593</v>
      </c>
      <c r="C10" s="5" t="n">
        <v>6</v>
      </c>
    </row>
    <row r="11" spans="1:3">
      <c r="A11" s="4" t="s">
        <v>584</v>
      </c>
    </row>
    <row r="12" spans="1:3">
      <c r="A12" s="3" t="s">
        <v>585</v>
      </c>
    </row>
    <row r="13" spans="1:3">
      <c r="A13" s="4" t="s">
        <v>588</v>
      </c>
      <c r="B13" s="5" t="n">
        <v>10</v>
      </c>
      <c r="C13" s="5" t="n">
        <v>80</v>
      </c>
    </row>
    <row r="14" spans="1:3">
      <c r="A14" s="4" t="s">
        <v>589</v>
      </c>
      <c r="B14" s="5" t="n">
        <v>0</v>
      </c>
      <c r="C14" s="5" t="n">
        <v>65</v>
      </c>
    </row>
    <row r="15" spans="1:3">
      <c r="A15" s="4" t="s">
        <v>590</v>
      </c>
      <c r="B15" s="5" t="n">
        <v>7</v>
      </c>
      <c r="C15" s="5" t="n">
        <v>0</v>
      </c>
    </row>
    <row r="16" spans="1:3">
      <c r="A16" s="4" t="s">
        <v>591</v>
      </c>
      <c r="B16" s="5" t="n">
        <v>4</v>
      </c>
      <c r="C16" s="5" t="n">
        <v>6</v>
      </c>
    </row>
    <row r="17" spans="1:3">
      <c r="A17" s="4" t="s">
        <v>592</v>
      </c>
      <c r="B17" s="7" t="n">
        <v>10</v>
      </c>
      <c r="C17" s="7"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6</v>
      </c>
    </row>
    <row r="2" spans="1:3">
      <c r="A2" s="3" t="s">
        <v>585</v>
      </c>
    </row>
    <row r="3" spans="1:3">
      <c r="A3" s="4" t="s">
        <v>595</v>
      </c>
      <c r="B3" s="7" t="n">
        <v>10307</v>
      </c>
      <c r="C3" s="7" t="n">
        <v>10392</v>
      </c>
    </row>
    <row r="4" spans="1:3">
      <c r="A4" s="4" t="s">
        <v>587</v>
      </c>
    </row>
    <row r="5" spans="1:3">
      <c r="A5" s="3" t="s">
        <v>585</v>
      </c>
    </row>
    <row r="6" spans="1:3">
      <c r="A6" s="4" t="s">
        <v>595</v>
      </c>
      <c r="B6" s="5" t="n">
        <v>0</v>
      </c>
      <c r="C6" s="5" t="n">
        <v>0</v>
      </c>
    </row>
    <row r="7" spans="1:3">
      <c r="A7" s="4" t="s">
        <v>596</v>
      </c>
      <c r="B7" s="7" t="n">
        <v>230</v>
      </c>
      <c r="C7" s="7" t="n">
        <v>194</v>
      </c>
    </row>
    <row r="8" spans="1:3">
      <c r="A8" s="4" t="s">
        <v>597</v>
      </c>
      <c r="B8" s="4" t="s">
        <v>598</v>
      </c>
      <c r="C8" s="4" t="s">
        <v>598</v>
      </c>
    </row>
    <row r="9" spans="1:3">
      <c r="A9" s="4" t="s">
        <v>584</v>
      </c>
    </row>
    <row r="10" spans="1:3">
      <c r="A10" s="3" t="s">
        <v>585</v>
      </c>
    </row>
    <row r="11" spans="1:3">
      <c r="A11" s="4" t="s">
        <v>595</v>
      </c>
      <c r="B11" s="7" t="n">
        <v>19</v>
      </c>
      <c r="C11" s="7" t="n">
        <v>22</v>
      </c>
    </row>
    <row r="12" spans="1:3">
      <c r="A12" s="4" t="s">
        <v>596</v>
      </c>
      <c r="B12" s="7" t="n">
        <v>848</v>
      </c>
      <c r="C12" s="7" t="n">
        <v>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99</v>
      </c>
      <c r="B1" s="2" t="s">
        <v>600</v>
      </c>
      <c r="C1" s="2" t="s">
        <v>601</v>
      </c>
    </row>
    <row r="2" spans="1:3">
      <c r="A2" s="3" t="s">
        <v>602</v>
      </c>
    </row>
    <row r="3" spans="1:3">
      <c r="A3" s="4" t="s">
        <v>603</v>
      </c>
      <c r="B3" s="7" t="n">
        <v>199</v>
      </c>
    </row>
    <row r="4" spans="1:3">
      <c r="A4" s="4" t="s">
        <v>604</v>
      </c>
    </row>
    <row r="5" spans="1:3">
      <c r="A5" s="3" t="s">
        <v>602</v>
      </c>
    </row>
    <row r="6" spans="1:3">
      <c r="A6" s="4" t="s">
        <v>605</v>
      </c>
      <c r="C6" s="11" t="n">
        <v>0.01</v>
      </c>
    </row>
    <row r="7" spans="1:3">
      <c r="A7" s="4" t="s">
        <v>606</v>
      </c>
    </row>
    <row r="8" spans="1:3">
      <c r="A8" s="3" t="s">
        <v>602</v>
      </c>
    </row>
    <row r="9" spans="1:3">
      <c r="A9" s="4" t="s">
        <v>605</v>
      </c>
      <c r="C9" s="12" t="n">
        <v>0.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4:16Z</dcterms:created>
  <dcterms:modified xmlns:dcterms="http://purl.org/dc/terms/" xmlns:xsi="http://www.w3.org/2001/XMLSchema-instance" xsi:type="dcterms:W3CDTF">2017-04-27T16:04:16Z</dcterms:modified>
</cp:coreProperties>
</file>